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Nature of Oper" sheetId="7" r:id="rId7"/>
    <s:sheet name="Basis of Presentation, Going Co" sheetId="8" r:id="rId8"/>
    <s:sheet name="Prepaid Expenses" sheetId="9" r:id="rId9"/>
    <s:sheet name="Accounts Payable and Accrued Li" sheetId="10" r:id="rId10"/>
    <s:sheet name="Accrued Officer Salary and Dire" sheetId="11" r:id="rId11"/>
    <s:sheet name="Loan Payable" sheetId="12" r:id="rId12"/>
    <s:sheet name="Related Party Transactions" sheetId="13" r:id="rId13"/>
    <s:sheet name="Convertible Notes Payable" sheetId="14" r:id="rId14"/>
    <s:sheet name="Stockholders' Deficit" sheetId="15" r:id="rId15"/>
    <s:sheet name="Concentrations and Commitments" sheetId="16" r:id="rId16"/>
    <s:sheet name="Subsequent Events" sheetId="17" r:id="rId17"/>
    <s:sheet name="Basis of Presentation, Going 18" sheetId="18" r:id="rId18"/>
    <s:sheet name="Basis of Presentation, Going 19" sheetId="19" r:id="rId19"/>
    <s:sheet name="Prepaid Expenses (Tables)" sheetId="20" r:id="rId20"/>
    <s:sheet name="Accounts Payable and Accrued 21" sheetId="21" r:id="rId21"/>
    <s:sheet name="Accrued Officer Salary and Di22" sheetId="22" r:id="rId22"/>
    <s:sheet name="Convertible Notes Payable (Tabl" sheetId="23" r:id="rId23"/>
    <s:sheet name="Stockholders' Deficit (Tables)" sheetId="24" r:id="rId24"/>
    <s:sheet name="Basis of Presentation, Going 25" sheetId="25" r:id="rId25"/>
    <s:sheet name="Basis of Presentation, Going 26" sheetId="26" r:id="rId26"/>
    <s:sheet name="Basis of Presentation, Going 27" sheetId="27" r:id="rId27"/>
    <s:sheet name="Basis of Presentation, Going 28" sheetId="28" r:id="rId28"/>
    <s:sheet name="Prepaid Expenses (Details)" sheetId="29" r:id="rId29"/>
    <s:sheet name="Accounts Payable and Accrued 30" sheetId="30" r:id="rId30"/>
    <s:sheet name="Accounts Payable and Accrued 31" sheetId="31" r:id="rId31"/>
    <s:sheet name="Accrued Officer Salary and Di32" sheetId="32" r:id="rId32"/>
    <s:sheet name="Accrued Officer Salary and Di33" sheetId="33" r:id="rId33"/>
    <s:sheet name="Loan Payable (Details)" sheetId="34" r:id="rId34"/>
    <s:sheet name="Related Party Transactions (Det" sheetId="35" r:id="rId35"/>
    <s:sheet name="Convertible Notes Payable (Deta" sheetId="36" r:id="rId36"/>
    <s:sheet name="Convertible Notes Payable (De37" sheetId="37" r:id="rId37"/>
    <s:sheet name="Convertible Notes Payable (De38" sheetId="38" r:id="rId38"/>
    <s:sheet name="Stockholders' Deficit (Details)" sheetId="39" r:id="rId39"/>
    <s:sheet name="Stockholders' Deficit (Details " sheetId="40" r:id="rId40"/>
    <s:sheet name="Stockholders' Deficit (Detail41" sheetId="41" r:id="rId41"/>
    <s:sheet name="Concentrations and Commitments "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524">
  <si>
    <t>Document and Entity Information - shares</t>
  </si>
  <si>
    <t>9 Months Ended</t>
  </si>
  <si>
    <t>Dec. 31, 2015</t>
  </si>
  <si>
    <t>Feb. 22, 2016</t>
  </si>
  <si>
    <t>Document and Entity Information [Abstract]</t>
  </si>
  <si>
    <t>Entity Registrant Name</t>
  </si>
  <si>
    <t>LegacyXChange, Inc.</t>
  </si>
  <si>
    <t>Entity Central Index Key</t>
  </si>
  <si>
    <t>Amendment Flag</t>
  </si>
  <si>
    <t>false</t>
  </si>
  <si>
    <t>Current Fiscal Year End Date</t>
  </si>
  <si>
    <t>--03-31</t>
  </si>
  <si>
    <t>Document Type</t>
  </si>
  <si>
    <t>10-Q</t>
  </si>
  <si>
    <t>Document Period End Date</t>
  </si>
  <si>
    <t>Dec. 31,
		2015</t>
  </si>
  <si>
    <t>Document Fiscal Period Focus</t>
  </si>
  <si>
    <t>Q3</t>
  </si>
  <si>
    <t>Document Fiscal Year Focus</t>
  </si>
  <si>
    <t>Entity Filer Category</t>
  </si>
  <si>
    <t>Smaller Reporting Company</t>
  </si>
  <si>
    <t>Entity Common Stock, Shares Outstanding</t>
  </si>
  <si>
    <t>Consolidated Balance Sheets - USD ($)</t>
  </si>
  <si>
    <t>Mar. 31, 2015</t>
  </si>
  <si>
    <t>CURRENT ASSETS:</t>
  </si>
  <si>
    <t>Cash</t>
  </si>
  <si>
    <t>Prepaid expenses</t>
  </si>
  <si>
    <t>Inventories</t>
  </si>
  <si>
    <t xml:space="preserve"> </t>
  </si>
  <si>
    <t>Total Current Assets</t>
  </si>
  <si>
    <t>TOTAL ASSETS</t>
  </si>
  <si>
    <t>CURRENT LIABILITIES:</t>
  </si>
  <si>
    <t>Accounts payable and accrued liabilities</t>
  </si>
  <si>
    <t>Accrued officer salary and director fees</t>
  </si>
  <si>
    <t>Loan payable</t>
  </si>
  <si>
    <t>Derivative liabilities</t>
  </si>
  <si>
    <t>Total Current Liabilities</t>
  </si>
  <si>
    <t>Convertible notes payable, net of discount</t>
  </si>
  <si>
    <t>TOTAL LIABILITIES</t>
  </si>
  <si>
    <t>COMMITMENTS (Note 10)</t>
  </si>
  <si>
    <t>STOCKHOLDERS' DEFICIT:</t>
  </si>
  <si>
    <t>Preferred stock ($0.001 par value; 10,000,000 shares authorized; No shares issued or outstanding at December 31, 2015 and March 31, 2015)</t>
  </si>
  <si>
    <t>Common stock, ($0.001 par value; 190,000,000 shares authorized; 49,130,056 and 36,951,165 shares issued and outstanding at December 31, 2015 and March 31,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Dec. 31, 2014</t>
  </si>
  <si>
    <t>Income Statement [Abstract]</t>
  </si>
  <si>
    <t>REVENUE, NET</t>
  </si>
  <si>
    <t>COST OF REVENCUE</t>
  </si>
  <si>
    <t>GROSS LOSS</t>
  </si>
  <si>
    <t>OPERATING EXPENSES</t>
  </si>
  <si>
    <t>Compensation and related taxes</t>
  </si>
  <si>
    <t>Professional fees</t>
  </si>
  <si>
    <t>Other selling, general and administrative</t>
  </si>
  <si>
    <t>TOTAL OPERATING EXPENSES</t>
  </si>
  <si>
    <t>LOSS FROM OPERATIONS</t>
  </si>
  <si>
    <t>OTHER INCOME (EXPENSE)</t>
  </si>
  <si>
    <t>Interest expense</t>
  </si>
  <si>
    <t>Initial derivative expense</t>
  </si>
  <si>
    <t>Gain (loss) from change in fair value of derivative liabilities</t>
  </si>
  <si>
    <t>Loss on settlement of loans</t>
  </si>
  <si>
    <t>TOTAL OTHER INCOME (EXPENSE), NET</t>
  </si>
  <si>
    <t>NET INCOME (LOSS)</t>
  </si>
  <si>
    <t>NET INCOME (LOSS) PER COMMON SHARE</t>
  </si>
  <si>
    <t>Basic</t>
  </si>
  <si>
    <t>Diluted</t>
  </si>
  <si>
    <t>WEIGHTED AVERAGE NUMBER OF SHARES OUTSTANDING:</t>
  </si>
  <si>
    <t>Consolidated Statement of Changes in Stockholders' Equity Deficit - 9 months ended Dec. 31, 2015 - USD ($)</t>
  </si>
  <si>
    <t>Total</t>
  </si>
  <si>
    <t>Preferred Stock</t>
  </si>
  <si>
    <t>Common Stock</t>
  </si>
  <si>
    <t>Additional Paid-in Capital</t>
  </si>
  <si>
    <t>Accumulated Deficit</t>
  </si>
  <si>
    <t>Beginning balance at Mar. 31, 2015</t>
  </si>
  <si>
    <t>Beginning balance, shares at Mar. 31, 2015</t>
  </si>
  <si>
    <t>Stock issued for services</t>
  </si>
  <si>
    <t>Stock issued for services, shares</t>
  </si>
  <si>
    <t>Stock issued for accounts payable - related party</t>
  </si>
  <si>
    <t>Stock issued for accounts payable - related party, shares</t>
  </si>
  <si>
    <t>Stock issued for note conversions</t>
  </si>
  <si>
    <t>Stock issued for note conversions, shares</t>
  </si>
  <si>
    <t>Stock issued for accrued interest</t>
  </si>
  <si>
    <t>Stock issued for accrued interest, shares</t>
  </si>
  <si>
    <t>Stock issued for loan fees</t>
  </si>
  <si>
    <t>Stock issued for loan fees, share</t>
  </si>
  <si>
    <t>Reclassification of derivative liabilities upon notes conversion</t>
  </si>
  <si>
    <t>Net income</t>
  </si>
  <si>
    <t>Ending balance at Dec. 31, 2015</t>
  </si>
  <si>
    <t>Ending balance, shares at Dec. 31, 2015</t>
  </si>
  <si>
    <t>Consolidated Statements of Cash Flows (Unaudited) - USD ($)</t>
  </si>
  <si>
    <t>CASH FLCCOWS FROM OPERATING ACTIVITIES</t>
  </si>
  <si>
    <t>Net income (loss)</t>
  </si>
  <si>
    <t>Adjustments to reconcile net income (loss) to net cash used in operating activities:</t>
  </si>
  <si>
    <t>Stock-based compensation expenses</t>
  </si>
  <si>
    <t>Amortization of debt discount</t>
  </si>
  <si>
    <t>Initial fair value of derivative liabilities</t>
  </si>
  <si>
    <t>(Gain) loss from change in fair value of derivative liabilities</t>
  </si>
  <si>
    <t>Changes in operating assets and liabilities:</t>
  </si>
  <si>
    <t>Security deposit</t>
  </si>
  <si>
    <t>Deferred revenue</t>
  </si>
  <si>
    <t>Due to shareholders</t>
  </si>
  <si>
    <t>Due to officer</t>
  </si>
  <si>
    <t>Net cash used in operating activities</t>
  </si>
  <si>
    <t>CASH FLOWS FROM FINANCING ACTIVITIES</t>
  </si>
  <si>
    <t>Proceeds received from loan payable</t>
  </si>
  <si>
    <t>Proceeds received from convertible notes</t>
  </si>
  <si>
    <t>Proceeds received from sale of stock</t>
  </si>
  <si>
    <t>Net cash provided by financing activities</t>
  </si>
  <si>
    <t>NET (DECREASE) INCREASE IN CASH AND CASH EQUIVALENTS</t>
  </si>
  <si>
    <t>CASH AND CASH EQUIVALENTS - BEGINNING OF PERIOD</t>
  </si>
  <si>
    <t>CASH AND CASH EQUIVALENTS - END OF PERIOD</t>
  </si>
  <si>
    <t>Cash paid for:</t>
  </si>
  <si>
    <t>Interest</t>
  </si>
  <si>
    <t>Income taxes</t>
  </si>
  <si>
    <t>NON-CASH INVESTING AND FINANCING ACTIVITIES:</t>
  </si>
  <si>
    <t>Stock issued for future services</t>
  </si>
  <si>
    <t>Stock issued for accrued liabilities</t>
  </si>
  <si>
    <t>Stock issued for loans' principal</t>
  </si>
  <si>
    <t>Stock issued for convertible notes' principal</t>
  </si>
  <si>
    <t>Stock issued for common stock subscription advances</t>
  </si>
  <si>
    <t>Initial debt discount recorded on convertible notes</t>
  </si>
  <si>
    <t>Derivative liabilities reclassified to additional paid-in capital upon note conversions</t>
  </si>
  <si>
    <t>Organization and Nature of Operations</t>
  </si>
  <si>
    <t>Organization and Nature of Operations [Abstract]</t>
  </si>
  <si>
    <t>ORGANIZATION AND NATURE OF OPERATIONS</t>
  </si>
  <si>
    <t>NOTE 1 – ORGANIZATION AND NATURE OF OPERATIONS LegacyXChange, Inc. (formerly True 2 Beauty, Inc.) (the “Company”) was originally incorporated as Burrow Mining, Inc., a Nevada corporation, on December 11, 2006. In February 2010, the Company shifted its focus to the beauty industry and later amended its Articles of Incorporation and changed its name to True 2 Beauty, Inc. to better reflect its new business focus. On July 10, 2012, the Company formed a new wholly owned subsidiary True2Bid, Inc. (“True2Bid”), which was incorporated in the state of Nevada. This subsidiary’s name was changed to LegacyXChange, Inc. (“LegacyXChange”) in December 2014. The Company continued to sell existing inventory of beauty products through May 2013 when the final inventory was sold. LegacyXChange plans to operate an online e-commerce platform focused on delivering users a wide array of sports and entertainment related products that can be won in an action packed environment of a live auction. On July 2, 2015, pursuant to a Certificate of Dissolution filing with the Nevada Secretary of State, the Company dissolved LegacyXChange, Inc. (formerly True2Bid, Inc.) to allow for the change in name of its parent company, True 2 Beauty, Inc., to LegacyXChange, Inc. The Company plans on launching its website, LegacyXChange.com, for the trading of collectibles and memorabilia across numerous product categories. Following secure chain of custody protocols that guarantee authenticity from origination, and utilizing unique proprietary DNA “Marks” that cannot be counterfeited, the Company’s anticipated inventory of collectibles will be permanently marked with DNA, which can only be verified through DNA analysis. The Company’s goal is to provide the ongoing ability to guarantee authenticity of items with 100% surety. The Company will track ownership for all Original items, and only the Company can verify authenticity. The Company will work with athletes and celebrities as they create high valued new collectibles, items that will differentiate from those already in the marketplace. The site will also allow non-“Marked” third party collectible items to be listed and sold. However, any third party items, which claim to have authentic signatures, will have to provide documentation of authenticity from a Company-approved expert authentication company. The site will offer sellers multiple opportunities to advertise and promote the sale of items.</t>
  </si>
  <si>
    <t>Basis of Presentation, Going Concern and Summary of Significant Accounting Policies</t>
  </si>
  <si>
    <t>BASIS OF PRESENTATION, GOING CONCERN AND SUMMARY OF SIGNIFICANT ACCOUNTING POLICITES</t>
  </si>
  <si>
    <t>NOTE 2 – BASIS OF PRESENTATION, GOING CONCERN AND SUMMARY OF SIGNIFICANT ACCOUNTING POLICITES Principles of consolidation The Company’s consolidated financial statements for the three and nine months ended December 31, 2014 include the financial statement of its wholly-owned subsidiary, True2Bid, Inc. With the dissolution of this subsidiary in July 2015, the financial statements for the three and nine months ended December 31, 2015 are no longer consolidated. All intercompany accounts and transactions have been eliminated in consolidation for the 2014 amounts. Basis of presentation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solidated financial statements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s ended March 31, 2015 and 2014 included in the Company’s Form 10-K. Going concern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 loss from operations of $457,440 and $425,765 for the nine months ended December 31, 2015 and 2014, respectively, and net cash used in operations of $240,610 and $332,409 for the nine months ended December 31, 2015 and 2014, respectively, and an accumulated deficit, a stockholders’ deficit and a working capital deficit of $9,473,270, $642,002 and $481,674, respectively, at December 31, 2015, did not generate any revenue for the nine months ended December 31, 2015 and had a gross loss for the nine months ended December 31, 2014.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unaudited consolidated financial statements do not include any adjustments that might be necessary if the Company is unable to continue as a going concern. The Company plans on raising capital through the sale of equity or debt instruments to implement its business plan. There is no assurance these plans will be realized. Use of estimates The preparation of the unaudit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December 31, 2015 and 2014 include the valuation of deferred tax assets, valuation of derivative liabilities and the valuation of stock-based compensation and fe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unaudited consolidated balance sheets for cash, inventories, accounts payable and accrued liabilities, accrued officer salary and director fees, and loan payable, approximate their fair market value based on the short-term maturity of these instruments. Certain financial instruments, such as certain accrued liabilities, embody obligations that require (or permit at the Company’s discretion) settlement by issuance of a variable number of the Company’s common shares that have a value equal to a fixed monetary amount. The number of shares required to be issued to settle that unconditional obligation is variable, because that number of common shares will be determined by the fair value of the Company’s common shares on the date of settlement or over a stated period of time, such as the average over the last 30 days before settlement, or the beginning of the quarter. Pursuant to
ASC 480-10-25-14(a), the financial instruments are classified as a
liability at the fixed monetary amount with a charge to expense to increase the obligation to the fixed monetary amount. Upon issuance of the shares to settle the obligation, equity is increased by the amount of the liability and no gain or loss is recognized for the difference between the settlement date or average market price and the ending market price. The following table reflects changes for the nine months ended December 31, 2015 for all financial assets and liabilities categorized as Level 3: Derivative Fixed Monetary Obligation Balance as of March 31, 2015 $ 1,088,085 $ 6,667 Increase in fair value of fixed monetary obligation - 12,000 Initial fair value of derivative liabilities attributable to conversion feature and warrants 413,573 - Reclassification of derivative liabilities upon notes conversion (188,327 ) - Decrease in fair value of fixed monetary obligation - (14,667 ) Gain from change in the fair value of derivative liabilities (1,022,446 ) - Balance as of December 31, 2015 $ 290,885 $ 4,000 ASC 825-10 “ Financial Instruments , Cash and cash equivalents Cash and cash equivalents consist of cash and short-term highly liquid investments purchased with original maturities of three months or less. There were no cash equivalents at December 31, 2015 and March 31, 2015. Inventories and cost of revenue Inventories are stated at the lower of cost or market value. Cost is determined using the cost to acquire inventory and is valued using the first-in, first-out method. Any inventory adjustments are based upon management’s review of inventories on hand compared to estimated future usage and sales. Inventories of finished goods totaled $570 and $0 at December 31, 2015 and March 31, 2015, respectively. 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 Product sales from the sale of beauty products by the parent entity (which ceased in May 2013) and sales of products through the subsidiary’s auction site are recognized when the product is shipped to the customer and title is transferred. ● To participate in the Company’s auction program, consumers are required to purchase bid packages directly from the Company. Proceeds from the sales of bid packages are recorded as deferred revenue until recognizable as discussed below. In connection with the sale of bid packages, the Company utilized the User-based Revenue Model (“UBRM”). The UBRM is based on the presumption that the period of delivery for the bid package is the estimated average user life, which was estimated by the Company to be 60 days. Consequently, revenue from the sale of bid packages is recognized ratably over the estimated user life of 60 day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 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5 and March 31, 2015, the Company does not believe it has any uncertain tax positions that would require either recognition or disclosure in the accompanying unaudited consolidated financial statements. The Company recognizes and accrues for tax related interest and penalties when assessed. As of December 31 and March 31, 2015, the Company has not been assessed any interest or penalties. Shipping costs Shipping costs are included in other selling, general and administrative expense and totaled $0 and $27 for the three months ended December 31, 2015 and 2014, respectively. Shipping costs totaled $2 and $142 for the nine months ended December 31, 2015 and 2014, respectively. Advertising Advertising is expensed as incurred and is included in other selling, general and administrative expense. The Company did not incur any advertising expense for the three and nine months ended December 31, 2015 and 2014. Research and development Expenditures for research and product development costs are expensed as incurred. The Company did not incur any research and development expense during the three and nine months ended December 31, 2015 and 2014. Basic and diluted earnings per share Pursuant to ASC 260-10-45, basic earnings per common share is computed by dividing income (loss) allocable to common shareholders by the weighted average number of shares of common stock outstanding for the periods presented. Diluted income (loss)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For the three and nine months ended December 31, 2015, potentially dilutive common shares consist of common stock issuable for stock warrants (using the treasury stock method) and common shares issuable upon the conversion of convertible debt (using the if-converted method). For the three and nine months ended December 31, 2014, all potentially dilutive securities are excluded from the computation of diluted weighted average number of shares of common stock outstanding as they would have had an anti-dilutive impact. The following table presents a reconciliation of basic and diluted net income (loss) per share: Three Months Ended Nine Months Ended 2015 2014 2015 2014 Net income (loss) available to common stockholders for basic and diluted net income (loss) per share of common stock $ 526,374 $ (836,903 ) $ 142,693 $ (1,047,128 ) Weighted average common stock outstanding - basic 45,597,447 36,951,165 42,167,788 35,879,354 Effect of dilutive securities: Warrants - - 789,645 - Convertible debentures 21,498,413 - 20,938,174 - Weighted average common stock outstanding - diluted 67,095,860 36,951,165 63,895,607 35,879,354 Net income (loss) per common share - basic $ 0.01 $ (0.02 ) $ 0.00 $ (0.03 ) Net income (loss) per common share - diluted $ 0.01 $ (0.02 ) $ 0.00 $ (0.03 ) The Company’s aggregate
common stock equivalents at December 31, 2015 and 2014 included the following: December 31, 2015 December 31, 2014 Stock warrants 5,273,315 1,048,315 Total 5,273,315 1,048,315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Prepaid Expenses</t>
  </si>
  <si>
    <t>Prepaid Expenses [Abstract]</t>
  </si>
  <si>
    <t>PREPAID EXPENSES</t>
  </si>
  <si>
    <t xml:space="preserve">NOTE 3 – PREPAID EXPENSES At December 31, 2015 and March 31, 2015, prepaid expenses consisted of the following: December 31, 2015 March 31, 2015 Prepaid professional service fees $ 27,429 $ 28,801 Prepaid other expense 1,400 - $ 28,829 $ 28,801 </t>
  </si>
  <si>
    <t>Accounts Payable and Accrued Liabilities</t>
  </si>
  <si>
    <t>Accounts Payable and Accrued Liabilities [Abstract]</t>
  </si>
  <si>
    <t>ACCOUNTS PAYABLE AND ACCRUED LIABILITIES</t>
  </si>
  <si>
    <t>NOTE 4 – ACCOUNTS PAYABLE AND ACCRUED LIABILITIES At December 31, 2015 and March 31, 2015, accounts payable and accrued liabilities consisted of the following: December 31, 2015 March 31, 2015 Accrued interest $ 44,540 $ 17,693 Accrued professional fees (includes $4,000 fixed monetary obligation, see Note 2) 90,291 67,364 Accrued payroll taxes 34,496 28,690 Other 3,713 - $ 173,040 $ 113,747</t>
  </si>
  <si>
    <t>Accrued Officer Salary and Director Fees</t>
  </si>
  <si>
    <t>Accrued Officer Salary and Director Fees [Abstract]</t>
  </si>
  <si>
    <t>ACCRUED OFFICER SALARY AND DIRECTOR FEES</t>
  </si>
  <si>
    <t>NOTE 5 – ACCRUED OFFICER SALARY AND DIRECTOR FEES In connection with the employment of a board of directors member, the Company has agreed to compensate him as follows: an initial payment of $1,500 and quarterly payments of $1,500 during the term which he serves as a director of the Company. At December 31, 2015 and March 31, 2015, the amount due to this director was $4,750 and was included in accrued officer salary and director fees in the accompanying consolidated balance sheets. At December 31, 2015 and March 31, 2015, the accrued and unpaid CEO’s salary was $17,400 and $3,300, respectively, and was included in accrued officer salary and director fees in the accompanying consolidated balance sheets. At December 31, 2015 and March 31, 2015, accrued officer salary and director fees consisted of the following: December 31, 2015 March 31, 2015 Accrued director's fees $ 4,750 $ 4,750 Accrued officer’s salary 17,400 3,300 $ 22,150 $ 8,050</t>
  </si>
  <si>
    <t>Loan Payable</t>
  </si>
  <si>
    <t>Loan Payable and Convertible Notes Payable [Abstract]</t>
  </si>
  <si>
    <t>LOAN PAYABLE</t>
  </si>
  <si>
    <t>NOTE 6 – LOAN PAYABLE On July 7, 2015, the Company entered into a loan agreement, providing for the issuance of a loan in the principal amount of $25,000. The term of the loan is for a period of 60 days from the execution of the agreement with a twenty-day grace period. The annual interest rate for the loan is 10%. The Company paid the lender additional consideration of 75,000 shares of common stock valued at $3,600 and recorded as interest expense. The Company defaulted to repay the loan as of December 31, 2015. At December 31, 2015, the outstanding principal balance of the loan and related accrued and unpaid interest for the loan was $25,000 and $1,219, respectively.</t>
  </si>
  <si>
    <t>Related Party Transactions</t>
  </si>
  <si>
    <t>Related Party Transactions [Abstract]</t>
  </si>
  <si>
    <t>RELATED PARTY TRANSACTIONS</t>
  </si>
  <si>
    <t>NOTE 7 – RELATED PARTY TRANSACTIONS Effective November 1, 2014, the Company entered into a service agreement with CFO Oncall Inc., a company majority owned by the Company’s Chief Financial Officer. In accordance with the service agreement, the service fee is $5,000 per month, which is payable as $3,000 in cash payable in advance on the 1 st</t>
  </si>
  <si>
    <t>Convertible Notes Payable</t>
  </si>
  <si>
    <t>CONVERTIBLE NOTES PAYABLE</t>
  </si>
  <si>
    <t xml:space="preserve">NOTE 8 – CONVERTIBLE NOTES PAYABLE Fiscal 2015 Convertible Notes In October and November 2014, the Company and 7 investors (the “Investors”), subject to adjustment for issuances of common stock at a purchase price of less than the then-effective conversion price, entered into convertible promissory note agreements, providing the issuance of 10% convertible promissory notes (the “Convertible Notes”) with an aggregate principal amount of $400,000. The Convertible Notes are due and payable on the third anniversary of the date of issuance through October 2017. The Investors are entitled, at their option, at any time after the issuance of these Convertible Notes, to convert all or any lesser portion of the outstanding principal amount and accrued but unpaid interest into the Company’s common stock at a conversion price for each share of common stock equal to $0.02. In the event a registration statement is not filed by either the Company within 60 days following the completion of this Offering, or the full amount of Conversion Shares are not included in the first registration statement filed by either entity, or if such registration statement including the Conversion Shares is not declared effective within 180 days following the completion of the Offering, the Convertible Notes shall then be convertible at the option of the Holder into shares of the common stock, par value $.001 per share, of the Company at a conversion price equal to the lesser of $0.02 per share or a 25% discount to the average closing bid price of the Parent Company’s stock for the five days immediately prior to the day upon which the Company receives a written conversion notice from the Holder for any portion of the Notes. The Penalty Conversion shall remain in effect until such time as the Company’s registration statement, including the Conversion Shares is declared effective by the SEC. In connection with the issuance of these Convertible Notes above, the Company determined that the terms of the Convertible Notes include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of $419,000 was recorded as a derivative liability and was allocated as a debt discount up to the proceeds of the notes $383,125 with the remainder $35,875 charged to current period operations as initial derivative expense. Any gains and losses recorded from changes in the fair value of the liability for derivative contract was recorded as a component of other income/(expense) in the accompanying consolidated statements of operations. In July 2015, the principal amount of $88,510 of this Fiscal 2015 Convertible Notes was converted into 4,425,500 shares of the Company’s common stock at the contractual conversion price of $0.02 per share. At December 31, 2015, the principal amount due under this Fiscal 2015 Convertible Notes was $311,490. During the nine months ended December 31, 2015, the fair value of the derivative liabilities were estimated using the Binomial option-pricing model with the following assumptions: Dividend rate 0 Term (in years) 1.79 to 2.29 years Volatility 121.91% to 195.81% Risk-free interest rate 0.92% to 1.31% At each reporting date and on the conversion dates of this Fiscal 2015 Convertible Notes, the Company valued the embedded conversion option derivative liabilities resulting in a gain and a loss from change in fair value of derivative liabilities of $444,127 and $551,000 for the three months ended December 31, 2015 and 2014, respectively. The Company valued the embedded conversion option derivative liabilities resulting in a gain and a loss from change in fair value of derivative liabilities of $723,598 and $551,000 for the nine months ended December 31, 2015 and 2014, respectively. For the three and nine months ended December 31, 2015, the embedded conversion option derivative liabilities of $188,327 were reclassified to additional paid-in capital upon the related notes conversion. For the three months ended December 31, 2015 and 2014, amortization of debt discounts related to these convertible notes amounted to $24,862 and $21,285, respectively, which has been included in interest expense on the accompanying consolidated statements of operations. For the nine months ended December 31, 2015 and 2014, amortization of debt discounts related to these convertible notes amounted to $147,588 and $21,285, respectively, which has been included in interest expense on the accompanying consolidated statements of operations. At December 31, 2015 and March 31, 2015, fiscal 2015 convertible promissory notes consisted of the following: December 31, 2015 March 31, 2015 Principal amount $ 311,490 $ 400,000 Less: unamortized debt discount (182,325 ) (329,913 ) Convertible notes payable, net $ 129,165 $ 70,087 Fiscal 2016 Convertible Notes Fiscal 2016 Convertible Notes with principal amount of $115,000 On May 19, 2015 and June 1, 2015 and June 23, 2015, the Company and 5 investors (the “Investors”) entered into convertible promissory note agreements, providing the issuance of 10% convertible promissory notes (the “Fiscal 2016 Convertible Notes”) with an aggregate principal amount of $115,000. These convertible notes are due and payable on the third anniversary of the date of May 19, 2018 and June 1, 2018 and June 23, 2018. The Investors are entitled, at their option, at any time after the issuance of these convertible notes, to convert all or any lesser portion of the outstanding principal amount and accrued but unpaid interest into the Company’s common stock at a conversion price for each share of common stock equal to $0.05. The conversion price of the convertible notes shall be subject to adjustment for issuances of common stock at a purchase price of less than the then-effective conversion price. On August 31, 2015, the conversion price of $0.05 per share was amended to $0.035 per share since the Company issued additional convertible notes with conversion price of $0.035 (see Fiscal 2016 Convertible Notes with principal amount of $96,250). In connection with the issuance of these convertible notes, the Company issued five-year common stock purchase warrants (“Warrants”) exercisable at $0.07 per share. These investors received 20 Warrants for each dollar invested in the convertible notes. The exercise price of the Warrant shall be subject to adjustment for issuance of common stock at a consideration per share of less than the then-effective exercise price. On August 31, 2015, the exercise price of the Warrant of $0.07 per share was amended to $0.035 per share since the Company issued additional five-year common stock purchase warrants with exercise price of $0.035 (see Fiscal 2016 Convertible Notes with principal amount of $96,250). In connection with the issuance of these convertible notes, the Company determined that the terms of the convertible notes and the 2,300,000 warrants include down-round provisions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and the warrants were accounted for as a derivative liabilities at the date of issuance and shall be adjusted to fair value through earnings at each reporting date. The fair value of the embedded conversion option derivatives and warrants derivatives was determined using the Binomial Option Pricing Model. On the initial measurement date, the fair value of the embedded conversion option derivatives and warrants derivatives of $234,455 was recorded as a derivative liability and was allocated as a debt discount up to the proceeds of the notes $115,000 with the remainder $119,455 charged to current period operations as initial derivative expense. Any gains and losses recorded from changes in the fair value of the liability for derivative contract will be recorded as a component of other income/(expense) in the consolidated statements of operations. Fiscal 2016 Convertible Notes with principal amount of $96,250 On August 31, 2015 and September 8, 2015 and September 25, 2015 and October 9, 2015, the Company and 5 investors (the “Investors”) entered into convertible promissory note agreements, providing the issuance of a 10% convertible promissory notes (the “Fiscal 2016 Convertible Notes”) with an aggregate principal amount of $96,250. These convertible notes are due and payable on the third anniversary of the date of August 31, 2018 and September 8, 2018 and September 25, 2018 and October 8, 2018. The Investors are entitled, at their option, at any time after the issuance of these convertible notes, to convert all or any lesser portion of the outstanding principal amount and accrued but unpaid interest into the Company’s common stock at a conversion price for each share of common stock equal to $0.035. The conversion price of the convertible notes shall be subject to adjustment for issuances of common stock at a purchase price of less than the then-effective conversion price. In connection with the issuance of these convertible notes, the Company issued five-year common stock purchase warrants (“Warrants”) exercisable at $0.035 per share. These investors received 20 Warrants for each dollar invested in the convertible notes. The exercise price of the Warrants shall be subject to adjustment for issuance of common stock at a consideration per share of less than the then-effective exercise price. In connection with the issuance of these convertible notes, the Company determined that the terms of the convertible notes and the 1,925,000 warrants include down-round provisions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and the warrants were accounted for as a derivative liabilities at the date of issuance and shall be adjusted to fair value through earnings at each reporting date. The fair value of the embedded conversion option derivatives and warrants derivatives was determined using the Binomial Option Pricing Model. On the initial measurement date, the fair value of the embedded conversion option derivatives and warrants derivatives of $179,118 was recorded as a derivative liability and was allocated as a debt discount up to the proceeds of the notes $96,250 with the remainder $82,868 charged to current period operations as initial derivative expense. Any gains and losses recorded from changes in the fair value of the liability for derivative contract will be recorded as a component of other income/(expense) in the consolidated statements of operations. During the nine months ended December 31, 2015, the fair value of the derivative liabilities were estimated using the Binomial option-pricing model with the following assumptions: Dividend rate 0 Term (in years) 2.38 to 5.00 years Volatility 160.74% to 290.63% Risk-free interest rate 0.92% to 1.76% At each reporting date and on the initial
measurements of the derivative liabilities, the Company valued the embedded conversion option derivative liabilities and the
warrants derivative liabilities resulting in a gain from change in fair value of derivative liabilities of $322,113 and $298,848, respectively, for the three and nine months ended December 31, 2015. For the three and nine months ended December 31, 2015, amortization of debt discounts related to these convertible notes amounted to $17,604 and $31,163, respectively, which has been included in interest expense on the accompanying consolidated statements of operations. At December 31, 2015 and March 31, 2015, fiscal 2016 convertible promissory notes consisted of the following: December 31, 2015 March 31, Principal amount $ 211,250 $ - Less: unamortized debt discount (180,087 ) - Convertible notes payable, net $ 31,163 $ - At December 31, 2015 and March 31, 2015, the total convertible promissory notes mentioned above consisted of the following: December 31, 2015 March 31, 2015 Principal amount $ 522,740 $ 400,000 Less: unamortized debt discount (362,412 ) (329,913 ) Convertible notes payable, net $ 160,328 $ 70,087 </t>
  </si>
  <si>
    <t>Stockholders' Deficit</t>
  </si>
  <si>
    <t>Stockholders' Deficit [Abstract]</t>
  </si>
  <si>
    <t>STOCKHOLDERS' DEFICIT</t>
  </si>
  <si>
    <t xml:space="preserve">NOTE 9 – STOCKHOLDERS’ DEFICIT Authorized shares The Company is authorized to issue 10,000,000 shares of its $0.001 par value preferred stock. As of December 31, 2015 and March 31, 2015, no shares were issued and outstanding. The Company is authorized to issue 190,000,000 shares of its $0.001 par value common stock. As of December 31, 2015 and March 31, 2015, 49,130,056 and 36,951,165 shares of common stock were issued and outstanding, respectively. Common stock issued for services On April 27, 2015, the Company issued 100,000 restricted shares of common stock to an attorney for services rendered. The shares were valued at the fair market value of $0.06 per share based on the closing bid price on the grant date. The Company recorded stock-based legal fees of $6,000 for the nine months ended December 31, 2015. On May 1, 2015, the Company issued 180,000 restricted shares of common stock to an attorney for services to be rendered. The shares were valued at the fair market value of $0.0549 per share based on the closing bid price on the grant date. The Company recorded stock-based legal fees of $6,589 for the nine months ended December 31, 2015 and had a remaining prepaid expense of $3,293 at December 31, 2015, which will be amortized over the remaining service period. On May 1, 2015, the Company issued 175,000 vested shares of common stock to an attorney for
services to be
rendered. The shares were valued at the fair market value of $0.0549 per share on the grant date which is the measurement date based on the closing bid price on the grant date. The Company recorded stock-based legal fees of $6,400 for the nine months ended December 31, 2015 and had a remaining prepaid expense of $3,208 at December 31, 2015, which will be amortized over the remaining service period. On June 1, 2015, the Company issued 726,989 restricted shares of common stock to a company controlled by the Company’s Chief Financial Officer for compensation and to settle accrued liabilities of $26,667 pursuant to the related service agreement (See Note 7). The shares were valued at $26,667 based on 60% of the closing bid price of the Company’s common stock on the last trading day of the previous quarter as defined in the service agreement. No gain or loss was recognized on this settlement. On June 1, 2015, the Company issued 250,000 vested shares of common stock to a consultant for marketing services to be rendered. The shares were valued at the fair market value of $0.054 per share on the grant date which is the measurement date based on the closing bid price on the grant date. The Company recorded stock-based marketing service fees of $7,875 for the nine months ended December 31, 2015 and had a remaining prepaid expense of $5,625 at December 31, 2015, which will be amortized over the remaining service period. On July 1, 2015, the Company issued 100,000 vested shares of common stock to a consultant for web design services to be rendered. The shares were valued at the fair market value of $0.06 per share on the grant date which is the measurement date based on the closing bid price on the grant date. The Company recorded stock-based consulting fees of $3,000 for the nine months ended December 31, 2015 and had a remaining prepaid expense of $3,000 at December 31, 2015, which will be amortized over the remaining service period. On August 5, 2015, the Company issued 181,818 restricted shares of common stock to a company controlled by the Company’s Chief Financial Officer for compensation and to settle accrued liabilities of $10,000 pursuant to the related service agreement (See Note 7). The shares were valued at $10,000 based on 60% of the closing bid price of the Company’s common stock on the last trading day of the previous quarter as defined in the service agreement. No gain or loss was recognized on this settlement. On August 5, 2015, the Company issued 125,000 vested shares of common stock to two accounting consultants for services rendered and 800,000 vested shares of common stock to two IT professionals for services rendered. The shares were valued at the fair market value of $0.04 per share on the grant date which is the measurement date based on the closing bid price on the grant date. The Company recorded stock-based accounting fees of $5,000 and stock-based consulting fees of $32,000, respectively, for the nine months ended December 31, 2015. On October 26, 2015, the Company issued 250,000 restricted shares of common stock to a consultant for services rendered and to be rendered. The shares were valued at the fair market value of $0.0389 per share based on the closing bid price on the grant date. The Company recorded stock-based consulting fees of $6,807 for the nine months ended December 31, 2015 and had a remaining prepaid expense of $2,918 at December 31, 2015, which will be amortized over the remaining service period. On December 15, 2015, the Company issued 2,500,000 and 1,500,000 restricted shares of common stock to its officer and director, respectively, for services rendered. The shares were valued at the fair market value of $0.01 per share based on the closing bid price on the grant date. The Company recorded stock-based compensation of $40,000 for the nine months ended December 31, 2015. On December 15, 2015, the Company issued 250,000 restricted shares of common stock to an attorney for services to be rendered. The shares were valued at the fair market value of $0.01 per share based on the closing bid price on the grant date. The Company recorded prepaid expenses of $2,500 which will be amortized over the service period. Common stock issued for notes conversion and accrued interest On July 9, 2015, $27,510 principal amount of the Company’s Fiscal 2015 Convertible Notes and $10,792 accrued interest were converted at $0.02 per share into 1,915,084 shares of the Company’s common stock. On July 22, 2015, $36,000 principal amount of the Company’s Fiscal 2015 Convertible Notes was converted at $0.02 per share into 1,800,000 shares of the Company’s common stock. On July 27, 2015, $25,000 principal amount of the Company’s Fiscal 2015 Convertible Notes was converted at $0.02 per share into 1,250,000 shares of the Company’s common stock. Common stock issued for loan fees On July 7, 2015, the Company issued 75,000 vested shares of common stock as additional consideration for a bridge loan. The shares were valued at the fair market value of $0.048 per share on the grant date which is the measurement date based on the closing bid price on the grant date. The Company recorded interest expense of $3,600 for the nine months ended December 31, 2015. Reclassification of derivative liabilities upon notes conversion During the nine months ended December 31, 2015, the Company reclassified $188,327 derivative liabilities to additional paid-in capital upon the conversion of Fiscal 2015 Convertible Notes with principal amount of $88,510. Warrants The Company issued warrants with the sale of common stock during the nine months ended December 31, 2015. These warrants have an exercise price of $0.035 per share and expire in 5 years from issuance dates. Warrant activities for the nine months ended December 31, 2015 were as follows: Number of Warrants Weighted Average Exercise Price Balance at March 31, 2015 1,048,315 $ 0.400 Issued 4,225,000 0.035 Exercised/forfeited/expired - - Balance at December 31, 2015 5,273,315 $ 0.108 Warrant exercisable at December 31, 2015 5,273,315 $ 0.108 There was no intrinsic value for the warrants at December 31, 2015. The following table summarizes the shares of the Company’s common stock issuable upon exercise of warrants outstanding at December 31, 2015: Warrants Outstanding Warrants Exercisable Range of Number Range of Weighted Average Number Weighted $ 0.400 125,000 1.7 $ 0.400 125,000 $ 0.400 0.400 256,250 1.8 0.400 256,250 0.400 0.400 12,500 1.9 0.400 12,500 0.400 0.400 46,105 2.0 0.400 46,105 0.400 0.400 231,876 2.1 0.400 231,876 0.400 0.400 46,877 2.2 0.400 46,877 0.400 0.400 14,063 2.3 0.400 14,063 0.400 0.400 938 2.4 0.400 938 0.400 0.400 39,412 3.3 0.400 39,412 0.400 0.400 273,419 3.4 0.400 273,419 0.400 0.400 1,875 3.5 0.400 1,875 0.400 0.035 2,200,000 4.4 0.035 2,200,000 0.035 0.035 100,000 4.5 0.035 100,000 0.035 0.035 1,125,000 4.7 0.035 1,125,000 0.035 0.035 800,000 4.8 0.035 800,000 0.035 $ 0.035 – 0.400 5,273,315 1.7 – 4.8 $ 0.108 5,273,315 $ 0.108 </t>
  </si>
  <si>
    <t>Concentrations and Commitments</t>
  </si>
  <si>
    <t>Concentrations and Commitments [Abstract]</t>
  </si>
  <si>
    <t>CONCENTRATIONS AND COMMITMENTS</t>
  </si>
  <si>
    <t>NOTE 10 CONCENTRATIONS AND COMMITMENTS Concentrations Customers No customer accounted for 10% or more of the Company’s revenue during the three and nine months ended December 31, 2015 and 2014. Suppliers No supplier accounted for 10% or more of the Company’s inventory purchases during the three and nine months ended December 31, 2015 and 2014. Commitments Service contracts On October 29, 2014, the Company entered into a service agreement with CFO Oncall, effective on November 1, 2014. In accordance to the service agreement, the service fee is $5,000 per month which is payable as follows: $3,000 in cash payable in advance of the 1 st On May 1, 2015, the Company entered into a one-year legal service agreement with an attorney who has agreed to provide corporate and securities related legal services to the Company. The agreement expires on April 30, 2016. In accordance to this legal service agreement, the Company pays (a) a flat cash fee of $1,000 per month; and (b) an annual stock fee of 175,000 restricted shares of the Company’s common stock. The Company issued the 175,000 restricted shares of common stock in June 2015 (See Note 9 – Common stock issued for service). The accrued service fees related to the service agreement at December 31, 2015 was $4,500, which was included in accounts payable and accrued liabilities on the accompanying consolidated balance sheets. On May 1, 2015, the Company entered into a one-year consulting agreement with an attorney who has agreed to provide consulting services to the Company. The agreement expires on April 30, 2016. In accordance to this consulting agreement, the Company pays this consultant (a) $6,000 in equal monthly installments; and (b) 180,000 shares of the Company’s common stock. The Company issued the 180,000 shares of common stock in June 2015 (See Note 9 – Common stock issued for services). The accrued service fees related to the service agreement at December 31, 2015 was $3,500, which was included in accounts payable and accrued liabilities on the accompanying consolidated balance sheets. On June 1, 2015, the Company entered into a one-year consulting agreement with a consultant who has agreed to provide consulting services to the Company. The agreement expires on May 31, 2016. In accordance to this consulting agreement, the Company pays the consultant (a) Per Tier 1 athlete/celebrity: (i) 2,500 restricted shares of the Company’s common stock; (ii) 4% of the advertising revenue generated from items offered for sale on the site related to the athlete/celebrity, which were not sold directly by the athlete/celebrity; (iii) 1% of the net item sales of any original merchandise sold by the athlete/celebrity; (b) For all other tiers, including collectible specialists, corporations: (i) 1,500 shares of the Company’s common stock; (ii) 3% of the advertising revenue generated from items offered for sale on the site related to the athlete/celebrity, which were not sold directly by the athlete/celebrity; (iii) 1% of the net item sales of any original merchandise sold by the athlete/celebrity or entity; (c) 250,000 shares of the Company’s common stock upon signing, plus $3,500 per month for the following services: (i) advisory services related to professional sports franchises; (ii) introduction to sports related industry leaders; (iii) assistance in athlete management; (iv) assistance in athlete promotions. For (a) and (b), the percentage of net sales and percentage of advertising revenue will be paid to the consultant as long as the athlete/celebrity/other remains a vendor for the Company, otherwise the consultant earns no commission or fees. The consultant will be paid any commission on the 10 th On September 1, 2015, the Company entered into a consulting agreement with a consultant who has agreed to provide consulting services to the Company. The agreement can be terminated at any time by either party. In accordance to this consulting agreement, the Company pays the consultant (a) 75,000 shares of the Company’s common stock upon both parties signing this agreement; (b) 25,000 shares of the Company’s common stock per month, commencing at September 1, 2015 and continuing each month thereafter until this agreement has been terminated; (c) $2,000 per month, due and payable on the first of every month, commencing September 1, 2015; (d) 1,500 restricted shares of the Company’s common stock for each athlete, celebrity, or company that agrees to participate with the Company during the course of this agreement; (e) 1% of the revenue generated from the sales of original merchandise from athletes or celebrities consultant has participate with the Company during the course of this agreement. The consultant will be paid any commissions on the 10 th On October 28, 2015, the Company entered into an exclusive two-year technology partnership with a licensed distributor of SelectaDNA, a provider of DNA-based anti-counterfeiting technology, exclusively for use in the sports collectibles and memorabilia markets, as well as other business verticals. The agreement expires on October 28, 2017. The agreement allows the Company to provide ongoing verification of the authenticity of certain collectibles and memorabilia sold exclusively through its online ecommerce platform, which is expected to launch soon. In exchange for the use of the DNA technology and the development of DNA autograph pens to be used for collectible signings, the Company will reference the authentication technology in all future national advertising and promotions. In addition, (i) the Company agrees to purchase a minimum of $25,000 of product for the first year of the contract; (ii) the Company agrees to purchase a minimum of $100,000 of product at a price of $250 per bottle, for the second year of the contract; (iii) the Company must escalate television advertisements within 6 months of launch, to include up to 20 – 30 ads per day on multiple networks nationally, and up to 200 per day regionally on multiple networks, guaranteeing 700
national advertisements per
week.</t>
  </si>
  <si>
    <t>Subsequent Events</t>
  </si>
  <si>
    <t>Subsequent Events [Abstract]</t>
  </si>
  <si>
    <t>SUBSEQUENT EVENTS</t>
  </si>
  <si>
    <t>NOTE 11 – SUBSEQUENT EVENT In January 2016, the principal amount of $42,000 of Fiscal 2015 Convertible Notes was converted into 2,100,000 shares of the Company’s common stock at the conversion price of $0.02 per share.</t>
  </si>
  <si>
    <t>Basis of Presentation, Going Concern and Summary of Significant Accounting Policies (Policies)</t>
  </si>
  <si>
    <t>Principles of consolidation</t>
  </si>
  <si>
    <t>Principles of consolidation The Company’s consolidated financial statements for the three and nine months ended December 31, 2014 include the financial statement of its wholly-owned subsidiary, True2Bid, Inc. With the dissolution of this subsidiary in July 2015, the financial statements for the three and nine months ended December 31, 2015 are no longer consolidated. All intercompany accounts and transactions have been eliminated in consolidation for the 2014 amounts.</t>
  </si>
  <si>
    <t>Basis of presentation</t>
  </si>
  <si>
    <t>Basis of presentation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solidated financial statements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s ended March 31, 2015 and 2014 included in the Company’s Form 10-K.</t>
  </si>
  <si>
    <t>Going concern</t>
  </si>
  <si>
    <t>Going concern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 loss from operations of $457,440 and $425,765 for the nine months ended December 31, 2015 and 2014, respectively, and net cash used in operations of $240,610 and $332,409 for the nine months ended December 31, 2015 and 2014, respectively, and an accumulated deficit, a stockholders’ deficit and a working capital deficit of $9,473,270, $642,002 and $481,674, respectively, at December 31, 2015, did not generate any revenue for the nine months ended December 31, 2015 and had a gross loss for the nine months ended December 31, 2014.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unaudited consolidated financial statements do not include any adjustments that might be necessary if the Company is unable to continue as a going concern. The Company plans on raising capital through the sale of equity or debt instruments to implement its business plan. There is no assurance these plans will be realized.</t>
  </si>
  <si>
    <t>Use of estimates</t>
  </si>
  <si>
    <t>Use of estimates The preparation of the unaudit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December 31, 2015 and 2014 include the valuation of deferred tax assets, valuation of derivative liabilities and the valuation of stock-based compensation and fees.</t>
  </si>
  <si>
    <t>Fair value of financial instruments and fair value measurements</t>
  </si>
  <si>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unaudited consolidated balance sheets for cash, inventories, accounts payable and accrued liabilities, accrued officer salary and director fees, and loan payable, approximate their fair market value based on the short-term maturity of these instruments. Certain financial instruments, such as certain accrued liabilities, embody obligations that require (or permit at the Company’s discretion) settlement by issuance of a variable number of the Company’s common shares that have a value equal to a fixed monetary amount. The number of shares required to be issued to settle that unconditional obligation is variable, because that number of common shares will be determined by the fair value of the Company’s common shares on the date of settlement or over a stated period of time, such as the average over the last 30 days before settlement, or the beginning of the quarter. Pursuant to ASC 480-10-25-14(a), the financial instruments are classified as a liability at the fixed monetary amount with a charge to expense to increase the obligation to the fixed monetary amount. Upon issuance of the shares to settle the obligation, equity is increased by the amount of the liability and no gain or loss is recognized for the difference between the settlement date or average market price and the ending market price. The following table reflects changes for the nine months ended December 31, 2015 for all financial assets and liabilities categorized as Level 3: Derivative Fixed Monetary Obligation Balance as of March 31, 2015 $ 1,088,085 $ 6,667 Increase in fair value of fixed monetary obligation - 12,000 Initial fair value of derivative liabilities attributable to conversion feature and warrants 413,573 - Reclassification of derivative liabilities upon notes conversion (188,327 ) - Decrease in fair value of fixed monetary obligation - (14,667 ) Gain from change in the fair value of derivative liabilities (1,022,446 ) - Balance as of December 31, 2015 $ 290,885 $ 4,000 ASC 825-10 “ Financial Instruments , </t>
  </si>
  <si>
    <t>Cash and cash equivalents</t>
  </si>
  <si>
    <t>Cash and cash equivalents Cash and cash equivalents consist of cash and short-term highly liquid investments purchased with original maturities of three months or less. There were no cash equivalents at December 31, 2015 and March 31, 2015.</t>
  </si>
  <si>
    <t>Inventories and cost of revenue</t>
  </si>
  <si>
    <t>Inventories and cost of revenue Inventories are stated at the lower of cost or market value. Cost is determined using the cost to acquire inventory and is valued using the first-in, first-out method. Any inventory adjustments are based upon management’s review of inventories on hand compared to estimated future usage and sales. Inventories of finished goods totaled $570 and $0 at December 31, 2015 and March 31, 2015, respectively.</t>
  </si>
  <si>
    <t>Revenue recognition</t>
  </si>
  <si>
    <t>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 Product sales from the sale of beauty products by the parent entity (which ceased in May 2013) and sales of products through the subsidiary’s auction site are recognized when the product is shipped to the customer and title is transferred. ● To participate in the Company’s auction program, consumers are required to purchase bid packages directly from the Company. Proceeds from the sales of bid packages are recorded as deferred revenue until recognizable as discussed below. In connection with the sale of bid packages, the Company utilized the User-based Revenue Model (“UBRM”). The UBRM is based on the presumption that the period of delivery for the bid package is the estimated average user life, which was estimated by the Company to be 60 days. Consequently, revenue from the sale of bid packages is recognized ratably over the estimated user life of 60 day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 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5 and March 31, 2015, the Company does not believe it has any uncertain tax positions that would require either recognition or disclosure in the accompanying unaudited consolidated financial statements. The Company recognizes and accrues for tax related interest and penalties when assessed. As of December 31 and March 31, 2015, the Company has not been assessed any interest or penalties.</t>
  </si>
  <si>
    <t>Shipping costs</t>
  </si>
  <si>
    <t>Shipping costs Shipping costs are included in other selling, general and administrative expense and totaled $0 and $27 for the three months ended December 31, 2015 and 2014, respectively. Shipping costs totaled $2 and $142 for the nine months ended December 31, 2015 and 2014, respectively.</t>
  </si>
  <si>
    <t>Advertising</t>
  </si>
  <si>
    <t>Advertising Advertising is expensed as incurred and is included in other selling, general and administrative expense. The Company did not incur any advertising expense for the three and nine months ended December 31, 2015 and 2014.</t>
  </si>
  <si>
    <t>Research and development</t>
  </si>
  <si>
    <t>Research and development Expenditures for research and product development costs are expensed as incurred. The Company did not incur any research and development expense during the three and nine months ended December 31, 2015 and 2014.</t>
  </si>
  <si>
    <t>Basic and diluted earnings per share</t>
  </si>
  <si>
    <t xml:space="preserve">Basic and diluted earnings per share Pursuant to ASC 260-10-45, basic earnings per common share is computed by dividing income (loss) allocable to common shareholders by the weighted average number of shares of common stock outstanding for the periods presented. Diluted income (loss)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For the three and nine months ended December 31, 2015, potentially dilutive common shares consist of common stock issuable for stock warrants (using the treasury stock method) and common shares issuable upon the conversion of convertible debt (using the if-converted method). For the three and nine months ended December 31, 2014, all potentially dilutive securities are excluded from the computation of diluted weighted average number of shares of common stock outstanding as they would have had an anti-dilutive impact. The following table presents a reconciliation of basic and diluted net income (loss) per share: Three Months Ended Nine Months Ended 2015 2014 2015 2014 Net income (loss) available to common stockholders for basic and diluted net income (loss) per share of common stock $ 526,374 $ (836,903 ) $ 142,693 $ (1,047,128 ) Weighted average common stock outstanding - basic 45,597,447 36,951,165 42,167,788 35,879,354 Effect of dilutive securities: Warrants - - 789,645 - Convertible debentures 21,498,413 - 20,938,174 - Weighted average common stock outstanding - diluted 67,095,860 36,951,165 63,895,607 35,879,354 Net income (loss) per common share - basic $ 0.01 $ (0.02 ) $ 0.00 $ (0.03 ) Net income (loss) per common share - diluted $ 0.01 $ (0.02 ) $ 0.00 $ (0.03 ) The Company’s aggregate common stock equivalents at December 31, 2015 and 2014 included the following: December 31, 2015 December 31, 2014 Stock warrants 5,273,315 1,048,315 Total 5,273,315 1,048,315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Recent accounting pronouncement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Basis of Presentation, Going Concern and Summary of Significant Accounting Policies (Tables)</t>
  </si>
  <si>
    <t>Schedule of financial assets and liabilities categorized as Level 3</t>
  </si>
  <si>
    <t xml:space="preserve"> Derivative Fixed Monetary Obligation Balance as of March 31, 2015 $ 1,088,085 $ 6,667 Increase in fair value of fixed monetary obligation - 12,000 Initial fair value of derivative liabilities attributable to conversion feature and warrants 413,573 - Reclassification of derivative liabilities upon notes conversion (188,327 ) - Decrease in fair value of fixed monetary obligation - (14,667 ) Gain from change in the fair value of derivative liabilities (1,022,446 ) - Balance as of December 31, 2015 $ 290,885 $ 4,000 </t>
  </si>
  <si>
    <t>Schedule of basic and diluted net income (loss) per share</t>
  </si>
  <si>
    <t xml:space="preserve"> Three Months Ended Nine Months Ended 2015 2014 2015 2014 Net income (loss) available to common stockholders for basic and diluted net income (loss) per share of common stock $ 526,374 $ (836,903 ) $ 142,693 $ (1,047,128 ) Weighted average common stock outstanding - basic 45,597,447 36,951,165 42,167,788 35,879,354 Effect of dilutive securities: Warrants - - 789,645 - Convertible debentures 21,498,413 - 20,938,174 - Weighted average common stock outstanding - diluted 67,095,860 36,951,165 63,895,607 35,879,354 Net income (loss) per common share - basic $ 0.01 $ (0.02 ) $ 0.00 $ (0.03 ) Net income (loss) per common share - diluted $ 0.01 $ (0.02 ) $ 0.00 $ (0.03 )</t>
  </si>
  <si>
    <t>Schedule of aggregate common stock equivalents</t>
  </si>
  <si>
    <t xml:space="preserve"> December 31, 2015 December 31, 2014 Stock warrants 5,273,315 1,048,315 Total 5,273,315 1,048,315 </t>
  </si>
  <si>
    <t>Prepaid Expenses (Tables)</t>
  </si>
  <si>
    <t>Schedule of prepaid expenses</t>
  </si>
  <si>
    <t xml:space="preserve"> December 31, 2015 March 31, 2015 Prepaid professional service fees $ 27,429 $ 28,801 Prepaid other expense 1,400 - $ 28,829 $ 28,801 </t>
  </si>
  <si>
    <t>Accounts Payable and Accrued Liabilities (Tables)</t>
  </si>
  <si>
    <t>Schedule of accounts payable and accrued liabilities</t>
  </si>
  <si>
    <t xml:space="preserve"> December 31, 2015 March 31, 2015 Accrued interest $ 44,540 $ 17,693 Accrued professional fees (includes $4,000 fixed monetary obligation, see Note 2) 90,291 67,364 Accrued payroll taxes 34,496 28,690 Other 3,713 - $ 173,040 $ 113,747</t>
  </si>
  <si>
    <t>Accrued Officer Salary and Director Fees (Tables)</t>
  </si>
  <si>
    <t>Schedule of accrued officer salary and director fees</t>
  </si>
  <si>
    <t xml:space="preserve"> December 31, 2015 March 31, 2015 Accrued director's fees $ 4,750 $ 4,750 Accrued officer’s salary 17,400 3,300 $ 22,150 $ 8,050</t>
  </si>
  <si>
    <t>Convertible Notes Payable (Tables)</t>
  </si>
  <si>
    <t>Short-term Debt [Line Items]</t>
  </si>
  <si>
    <t>Schedule of convertible promissory notes</t>
  </si>
  <si>
    <t xml:space="preserve"> December 31, 2015 March 31, 2015 Principal amount $ 522,740 $ 400,000 Less: unamortized debt discount (362,412 ) (329,913 ) Convertible notes payable, net $ 160,328 $ 70,087 </t>
  </si>
  <si>
    <t>Fiscal 2015 Convertible Notes [Member]</t>
  </si>
  <si>
    <t>Schedule of fair value of the derivative liabilities</t>
  </si>
  <si>
    <t>Dividend rate 0 Term (in years) 1.79 to 2.29 years Volatility 121.91% to 195.81% Risk-free interest rate 0.92% to 1.31%</t>
  </si>
  <si>
    <t xml:space="preserve"> December 31, 2015 March 31, 2015 Principal amount $ 311,490 $ 400,000 Less: unamortized debt discount (182,325 ) (329,913 ) Convertible notes payable, net $ 129,165 $ 70,087 </t>
  </si>
  <si>
    <t>Fiscal 2016 Convertible Notes [Member]</t>
  </si>
  <si>
    <t>Dividend rate 0 Term (in years) 2.38 to 5.00 years Volatility 160.74% to 290.63% Risk-free interest rate 0.92% to 1.76%</t>
  </si>
  <si>
    <t xml:space="preserve"> December 31, 2015 March 31, Principal amount $ 211,250 $ - Less: unamortized debt discount (180,087 ) - Convertible notes payable, net $ 31,163 $ - </t>
  </si>
  <si>
    <t>Stockholders' Deficit (Tables)</t>
  </si>
  <si>
    <t>Summary of warrant activities</t>
  </si>
  <si>
    <t xml:space="preserve"> Number of Warrants Weighted Average Exercise Price Balance at March 31, 2015 1,048,315 $ 0.400 Issued 4,225,000 0.035 Exercised/forfeited/expired - - Balance at December 31, 2015 5,273,315 $ 0.108 Warrant exercisable at December 31, 2015 5,273,315 $ 0.108 </t>
  </si>
  <si>
    <t>Summary of warrants outstanding</t>
  </si>
  <si>
    <t xml:space="preserve"> Warrants Outstanding Warrants Exercisable Range of Number Range of Weighted Average Number Weighted $ 0.400 125,000 1.7 $ 0.400 125,000 $ 0.400 0.400 256,250 1.8 0.400 256,250 0.400 0.400 12,500 1.9 0.400 12,500 0.400 0.400 46,105 2.0 0.400 46,105 0.400 0.400 231,876 2.1 0.400 231,876 0.400 0.400 46,877 2.2 0.400 46,877 0.400 0.400 14,063 2.3 0.400 14,063 0.400 0.400 938 2.4 0.400 938 0.400 0.400 39,412 3.3 0.400 39,412 0.400 0.400 273,419 3.4 0.400 273,419 0.400 0.400 1,875 3.5 0.400 1,875 0.400 0.035 2,200,000 4.4 0.035 2,200,000 0.035 0.035 100,000 4.5 0.035 100,000 0.035 0.035 1,125,000 4.7 0.035 1,125,000 0.035 0.035 800,000 4.8 0.035 800,000 0.035 $ 0.035 – 0.400 5,273,315 1.7 – 4.8 $ 0.108 5,273,315 $ 0.108 </t>
  </si>
  <si>
    <t>Basis of Presentation, Going Concern and Summary of Significant Accounting Policies (Details)</t>
  </si>
  <si>
    <t>Dec. 31, 2015USD ($)</t>
  </si>
  <si>
    <t>Summary of financial assets and liabilities</t>
  </si>
  <si>
    <t>Balance as of December 31, 2015</t>
  </si>
  <si>
    <t>Derivative Liabilities [Member]</t>
  </si>
  <si>
    <t>Balance as of March 31, 2015</t>
  </si>
  <si>
    <t>Increase in fair value of fixed monetary obligation</t>
  </si>
  <si>
    <t>Initial fair value of derivative liabilities attributable to conversion feature and warrants</t>
  </si>
  <si>
    <t>Decrease in fair value of fixed monetary obligation</t>
  </si>
  <si>
    <t>Gain from change in the fair value of derivative liabilities</t>
  </si>
  <si>
    <t>Fixed Monetary Obligation [Member]</t>
  </si>
  <si>
    <t>Basis of Presentation, Going Concern and Summary of Significant Accounting Policies (Details 1) - USD ($)</t>
  </si>
  <si>
    <t>Net income (loss) available to common stockholders for basic and diluted net income (loss) per share of common stock</t>
  </si>
  <si>
    <t>Effect of dilutive securities:</t>
  </si>
  <si>
    <t>Warrants</t>
  </si>
  <si>
    <t>Convertible debentures</t>
  </si>
  <si>
    <t>Weighted average common stock outstanding - diluted</t>
  </si>
  <si>
    <t>Net income (loss) per common share - basic</t>
  </si>
  <si>
    <t>Net income (loss) per common share - diluted</t>
  </si>
  <si>
    <t>Basis of Presentation, Going Concern and Summary of Significant Accounting Policies (Details 2) - shares</t>
  </si>
  <si>
    <t>Antidilutive Securities Excluded from Computation of Earnings Per Share [Line Items]</t>
  </si>
  <si>
    <t>Total stock warrants</t>
  </si>
  <si>
    <t>Stock warrants [Member]</t>
  </si>
  <si>
    <t>Basis of Presentation, Going Concern and Summary of Significant Accounting Policies (Details Textual) - USD ($)</t>
  </si>
  <si>
    <t>Basis of Presentation Going Concern and Summary of Significant Accounting Policies (Textual)</t>
  </si>
  <si>
    <t>Loss from operations</t>
  </si>
  <si>
    <t>Stockholders deficit</t>
  </si>
  <si>
    <t>Working capital deficit</t>
  </si>
  <si>
    <t>Prepaid Expenses (Details) - USD ($)</t>
  </si>
  <si>
    <t>Prepaid professional service fees</t>
  </si>
  <si>
    <t>Prepaid other expense</t>
  </si>
  <si>
    <t>Total prepaid expenses</t>
  </si>
  <si>
    <t>Accounts Payable and Accrued Liabilities (Details) - USD ($)</t>
  </si>
  <si>
    <t>Accrued interest</t>
  </si>
  <si>
    <t>Accrued professional fees (includes $4,000 fixed monetary obligation, see Note 2)</t>
  </si>
  <si>
    <t>Accrued payroll taxes</t>
  </si>
  <si>
    <t>Other</t>
  </si>
  <si>
    <t>Accounts payable and accrued liabilities, Total</t>
  </si>
  <si>
    <t>Accounts Payable and Accrued Liabilities (Detail Textual)</t>
  </si>
  <si>
    <t>Accounts Payable and Accrued Liabilities (Textual)</t>
  </si>
  <si>
    <t>Fixed monetary obligation</t>
  </si>
  <si>
    <t>Accrued Officer Salary and Director Fees (Details) - USD ($)</t>
  </si>
  <si>
    <t>Related Party Transaction [Line Items]</t>
  </si>
  <si>
    <t>Director [Member]</t>
  </si>
  <si>
    <t>Officer [Member]</t>
  </si>
  <si>
    <t>Accrued Officer Salary and Director Fees (Detail Textual) - USD ($)</t>
  </si>
  <si>
    <t>Accrued Officer Salary and Director Fees (Textual)</t>
  </si>
  <si>
    <t>Initial Payment</t>
  </si>
  <si>
    <t>Quarterly Payments</t>
  </si>
  <si>
    <t>Accrued Salaries</t>
  </si>
  <si>
    <t>Loan Payable (Details) - USD ($)</t>
  </si>
  <si>
    <t>Loan Payable (Textual)</t>
  </si>
  <si>
    <t>Issuance of loan in principal amount</t>
  </si>
  <si>
    <t>Loan annual interest rate</t>
  </si>
  <si>
    <t>10.00%</t>
  </si>
  <si>
    <t>Stock issued for loan additional consideration</t>
  </si>
  <si>
    <t>Loan outstanding principal balance</t>
  </si>
  <si>
    <t>Loans Payable [Member]</t>
  </si>
  <si>
    <t>Related Party Transactions (Details) - Chief Financial Officer [Member] - USD ($)</t>
  </si>
  <si>
    <t>Jun. 01, 2015</t>
  </si>
  <si>
    <t>Nov. 01, 2014</t>
  </si>
  <si>
    <t>Oct. 29, 2014</t>
  </si>
  <si>
    <t>Aug. 05, 2015</t>
  </si>
  <si>
    <t>Related Party Transactions (Textual)</t>
  </si>
  <si>
    <t>Servicing Fees</t>
  </si>
  <si>
    <t>Cash paid in advance</t>
  </si>
  <si>
    <t>Amount paid in cash or common stock</t>
  </si>
  <si>
    <t>Common stock restricted</t>
  </si>
  <si>
    <t>Accrued liabilities</t>
  </si>
  <si>
    <t>Convertible Notes Payable (Details)</t>
  </si>
  <si>
    <t>Dividend rate</t>
  </si>
  <si>
    <t>0.00%</t>
  </si>
  <si>
    <t>Fiscal 2015 Convertible Notes [Member] | Maximum [Member]</t>
  </si>
  <si>
    <t>Term (in years)</t>
  </si>
  <si>
    <t>2 years 3 months 15 days</t>
  </si>
  <si>
    <t>Volatility</t>
  </si>
  <si>
    <t>195.81%</t>
  </si>
  <si>
    <t>Risk-free interest rate</t>
  </si>
  <si>
    <t>1.31%</t>
  </si>
  <si>
    <t>Fiscal 2015 Convertible Notes [Member] | Minimum [Member]</t>
  </si>
  <si>
    <t>1 year 9 months 15 days</t>
  </si>
  <si>
    <t>121.91%</t>
  </si>
  <si>
    <t>0.92%</t>
  </si>
  <si>
    <t>Fiscal 2016 Convertible Notes [Member] | Maximum [Member]</t>
  </si>
  <si>
    <t>5 years</t>
  </si>
  <si>
    <t>290.63%</t>
  </si>
  <si>
    <t>1.76%</t>
  </si>
  <si>
    <t>Fiscal 2016 Convertible Notes [Member] | Minimum [Member]</t>
  </si>
  <si>
    <t>2 years 4 months 17 days</t>
  </si>
  <si>
    <t>160.74%</t>
  </si>
  <si>
    <t>Convertible Notes Payable (Details 1) - USD ($)</t>
  </si>
  <si>
    <t>Principal amount</t>
  </si>
  <si>
    <t>Less: unamortized debt discount</t>
  </si>
  <si>
    <t>Convertible notes payable, net</t>
  </si>
  <si>
    <t>Convertible Notes Payable (Detail Textual)</t>
  </si>
  <si>
    <t>1 Months Ended</t>
  </si>
  <si>
    <t>Aug. 31, 2015$ / shares</t>
  </si>
  <si>
    <t>Jul. 31, 2015USD ($)$ / sharesshares</t>
  </si>
  <si>
    <t>Dec. 31, 2015USD ($)Investors$ / shares</t>
  </si>
  <si>
    <t>Dec. 31, 2014USD ($)</t>
  </si>
  <si>
    <t>Dec. 31, 2015USD ($)Investors$ / sharesshares</t>
  </si>
  <si>
    <t>Mar. 31, 2015USD ($)</t>
  </si>
  <si>
    <t>Convertible note interest rate</t>
  </si>
  <si>
    <t>Principal amount of debt</t>
  </si>
  <si>
    <t>Debt Instrument, discount</t>
  </si>
  <si>
    <t>Warrant issued | shares</t>
  </si>
  <si>
    <t>Derivative liabilities reclassified to additional paid-in capital</t>
  </si>
  <si>
    <t>Convertible notes date of issuance</t>
  </si>
  <si>
    <t>Oct. 31,
		2017</t>
  </si>
  <si>
    <t>Conversion share price | $ / shares</t>
  </si>
  <si>
    <t>Convertible note, description</t>
  </si>
  <si>
    <t>In the event a registration statement is not filed by either the Company within 60 days following the completion of this Offering, or the full amount of Conversion Shares are not included in the first registration statement filed by either entity, or if such registration statement including the Conversion Shares is not declared effective within 180 days following the completion of the Offering, the Convertible Notes shall then be convertible at the option of the Holder into shares of the common stock, par value $.001 per share, of the Company at a conversion price equal to the lesser of $0.02 per share or a 25% discount to the average closing bid price of the Parent Company's stock for the five days immediately prior to the day upon which the Company receives a written conversion notice from the Holder for any portion of the Notes.</t>
  </si>
  <si>
    <t>Initial fair value of derivative liabilities attributable to conversion feature</t>
  </si>
  <si>
    <t>Number of Investors | Investors</t>
  </si>
  <si>
    <t>Principal amount used</t>
  </si>
  <si>
    <t>Convertible notes converted to shares | shares</t>
  </si>
  <si>
    <t>Principal amount unused</t>
  </si>
  <si>
    <t>Change in fair value of derivative liabilities</t>
  </si>
  <si>
    <t>Fiscal 2016 Convertible Notes with principal amount of $115,000 [Member]</t>
  </si>
  <si>
    <t>Derivative Liability</t>
  </si>
  <si>
    <t>Warrants exercise price | $ / shares</t>
  </si>
  <si>
    <t>Number of conversion warrant | shares</t>
  </si>
  <si>
    <t>Proceeds of issuance debt</t>
  </si>
  <si>
    <t>Fiscal 2016 Convertible Notes with principal amount of $96,250 [Member]</t>
  </si>
  <si>
    <t>Stockholders' Deficit (Details)</t>
  </si>
  <si>
    <t>Dec. 31, 2015$ / sharesshares</t>
  </si>
  <si>
    <t>Beginning balance | shares</t>
  </si>
  <si>
    <t>Warrant exercised/forfeited/expired | shares</t>
  </si>
  <si>
    <t>Ending balance | shares</t>
  </si>
  <si>
    <t>Warrant exercisable | shares</t>
  </si>
  <si>
    <t>Weighted average exercise price, Beginning balance | $ / shares</t>
  </si>
  <si>
    <t>Weighted average exercise price, Issued | $ / shares</t>
  </si>
  <si>
    <t>Weighted average exercise price, Exercised/ forfeited/ expired | $ / shares</t>
  </si>
  <si>
    <t>Weighted average exercise price, Ending balance | $ / shares</t>
  </si>
  <si>
    <t>Weighted average exercise price, Exercisable | $ / shares</t>
  </si>
  <si>
    <t>Stockholders' Deficit (Details 1) - Warrant [Member]</t>
  </si>
  <si>
    <t>Warrants Outstanding And Exercisable [Abstract]</t>
  </si>
  <si>
    <t>Number of Warrants Outstanding | shares</t>
  </si>
  <si>
    <t>Warrants Outstanding, Weighted Average Exercise Price</t>
  </si>
  <si>
    <t>Number of Warrants Exercisable | shares</t>
  </si>
  <si>
    <t>Warrants Exercisable, Weighted Average Exercise Price</t>
  </si>
  <si>
    <t>Maximum [Member]</t>
  </si>
  <si>
    <t>Range of Exercise Price</t>
  </si>
  <si>
    <t>Warrants Outstanding, Weighted Average Remaining Contractual Life (Years)</t>
  </si>
  <si>
    <t>4 years 9 months 18 days</t>
  </si>
  <si>
    <t>Minimum [Member]</t>
  </si>
  <si>
    <t>1 year 8 months 12 days</t>
  </si>
  <si>
    <t>0.400 [Member]</t>
  </si>
  <si>
    <t>0.400 One [Member]</t>
  </si>
  <si>
    <t>1 year 9 months 18 days</t>
  </si>
  <si>
    <t>0.400 Two [Member]</t>
  </si>
  <si>
    <t>1 year 10 months 24 days</t>
  </si>
  <si>
    <t>0.400 Three [Member]</t>
  </si>
  <si>
    <t>2 years</t>
  </si>
  <si>
    <t>0.400 Four [Member]</t>
  </si>
  <si>
    <t>2 years 1 month 6 days</t>
  </si>
  <si>
    <t>0.400 Five [Member]</t>
  </si>
  <si>
    <t>2 years 2 months 12 days</t>
  </si>
  <si>
    <t>0.400 Six [Member]</t>
  </si>
  <si>
    <t>2 years 3 months 18 days</t>
  </si>
  <si>
    <t>0.400 Seven [Member]</t>
  </si>
  <si>
    <t>2 years 4 months 24 days</t>
  </si>
  <si>
    <t>0.400 Eight [Member]</t>
  </si>
  <si>
    <t>3 years 3 months 18 days</t>
  </si>
  <si>
    <t>0.400 Nine [Member]</t>
  </si>
  <si>
    <t>3 years 4 months 24 days</t>
  </si>
  <si>
    <t>0.400 Ten [Member]</t>
  </si>
  <si>
    <t>3 years 6 months</t>
  </si>
  <si>
    <t>0.035 Ten [Member]</t>
  </si>
  <si>
    <t>4 years 4 months 24 days</t>
  </si>
  <si>
    <t>0.035 Eleven [Member]</t>
  </si>
  <si>
    <t>4 years 6 months</t>
  </si>
  <si>
    <t>0.035 Twelve [Member]</t>
  </si>
  <si>
    <t>4 years 8 months 12 days</t>
  </si>
  <si>
    <t>0.035 Therteen [Member]</t>
  </si>
  <si>
    <t>Stockholders' Deficit (Details Textual)</t>
  </si>
  <si>
    <t>Dec. 15, 2015USD ($)$ / sharesshares</t>
  </si>
  <si>
    <t>Oct. 26, 2015USD ($)$ / sharesshares</t>
  </si>
  <si>
    <t>Jul. 27, 2015USD ($)$ / sharesshares</t>
  </si>
  <si>
    <t>Jul. 22, 2015USD ($)$ / sharesshares</t>
  </si>
  <si>
    <t>Jul. 09, 2015USD ($)$ / sharesshares</t>
  </si>
  <si>
    <t>Jul. 06, 2015shares</t>
  </si>
  <si>
    <t>Jul. 01, 2015$ / sharesshares</t>
  </si>
  <si>
    <t>Jun. 01, 2015USD ($)$ / sharesshares</t>
  </si>
  <si>
    <t>May. 01, 2015$ / sharesshares</t>
  </si>
  <si>
    <t>Aug. 05, 2015USD ($)$ / sharesshares</t>
  </si>
  <si>
    <t>Apr. 27, 2015$ / sharesshares</t>
  </si>
  <si>
    <t>Dec. 31, 2015USD ($)$ / sharesshares</t>
  </si>
  <si>
    <t>Jul. 07, 2015$ / shares</t>
  </si>
  <si>
    <t>Mar. 31, 2015$ / sharesshares</t>
  </si>
  <si>
    <t>Stockholders' Deficit (Textual)</t>
  </si>
  <si>
    <t>Preferred stock, shares authorized | shares</t>
  </si>
  <si>
    <t>Preferred stock, par value | $ / shares</t>
  </si>
  <si>
    <t>Preferred stock, shares issued | shares</t>
  </si>
  <si>
    <t>Preferred stock, shares outstanding | shares</t>
  </si>
  <si>
    <t>Common stock, par value | $ / shares</t>
  </si>
  <si>
    <t>Common stock, shares authorized | shares</t>
  </si>
  <si>
    <t>Common stock, shares issued | shares</t>
  </si>
  <si>
    <t>Common stock, shares outstanding | shares</t>
  </si>
  <si>
    <t>Derivative liabilities to additional paid-in capital</t>
  </si>
  <si>
    <t>Stock issued for convertible notes principal</t>
  </si>
  <si>
    <t>Common Stock [Member]</t>
  </si>
  <si>
    <t>Common stock issued for services | shares</t>
  </si>
  <si>
    <t>Stock issued for accounts payable - related party, shares | shares</t>
  </si>
  <si>
    <t>Convertible notes payable</t>
  </si>
  <si>
    <t>Conversion of stock, shares issued | shares</t>
  </si>
  <si>
    <t>Common Stock [Member] | Bridge Loan [Member]</t>
  </si>
  <si>
    <t>Stock issued for payment for loan fees, shares | shares</t>
  </si>
  <si>
    <t>Shares issued, price per share | $ / shares</t>
  </si>
  <si>
    <t>Common Stock [Member] | Attorney [Member]</t>
  </si>
  <si>
    <t>legal fees</t>
  </si>
  <si>
    <t>Fair value of shares issued | $ / shares</t>
  </si>
  <si>
    <t>Prepaid expense remaining amount</t>
  </si>
  <si>
    <t>Common Stock [Member] | Attorney One [Member]</t>
  </si>
  <si>
    <t>Common Stock [Member] | Attorney Two [Member]</t>
  </si>
  <si>
    <t>Common Stock [Member] | Consultant [Member]</t>
  </si>
  <si>
    <t>Stock based consulting fees</t>
  </si>
  <si>
    <t>Stock-based marketing service fees</t>
  </si>
  <si>
    <t>Common Stock [Member] | Consultant One [Member]</t>
  </si>
  <si>
    <t>Common Stock [Member] | Consultant Two [Member]</t>
  </si>
  <si>
    <t>Stock based accounting fees</t>
  </si>
  <si>
    <t>Common Stock [Member] | IT Professional [Member]</t>
  </si>
  <si>
    <t>Common Stock [Member] | Officer [Member]</t>
  </si>
  <si>
    <t>Common Stock [Member] | Director [Member]</t>
  </si>
  <si>
    <t>Warrant [Member]</t>
  </si>
  <si>
    <t>Term of warrants</t>
  </si>
  <si>
    <t>Restricted Stock [Member] | Service Agreement [Member]</t>
  </si>
  <si>
    <t>Closing bid price</t>
  </si>
  <si>
    <t>Concentrations and Commitments (Details) - USD ($)</t>
  </si>
  <si>
    <t>Sep. 01, 2015</t>
  </si>
  <si>
    <t>May. 01, 2015</t>
  </si>
  <si>
    <t>Oct. 28, 2015</t>
  </si>
  <si>
    <t>Jun. 30, 2015</t>
  </si>
  <si>
    <t>Oct. 26, 2015</t>
  </si>
  <si>
    <t>Concentrations and Commitments (Textual)</t>
  </si>
  <si>
    <t>Common Stock, Par or Stated Value Per Share</t>
  </si>
  <si>
    <t>Commitments, Description</t>
  </si>
  <si>
    <t>(a) a flat cash fee of $1,000 per month; and (b) an annual stock fee of 175,000 shares of the Company's common stock. The Company issued the 175,000 shares of common stock in June 2015</t>
  </si>
  <si>
    <t>Service fees</t>
  </si>
  <si>
    <t>Installments of cash paid</t>
  </si>
  <si>
    <t>Agreement expired</t>
  </si>
  <si>
    <t>The agreement expires on April 30, 2016.</t>
  </si>
  <si>
    <t>Accrued service fees</t>
  </si>
  <si>
    <t>June 1, 2015</t>
  </si>
  <si>
    <t>(a) 75,000 shares of the Company's common stock upon both parties signing this agreement; (b) 25,000 shares of the Company's common stock per month, commencing at September 1, 2015 and continuing each month thereafter until this agreement has been terminated; (c) $2,000 per month, due and payable on the first of every month, commencing September 1, 2015; (d) 1,500 restricted shares of the Company's common stock for each athlete, celebrity, or company that agrees to participate with the Company during the course of this agreement; (e) 1% of the revenue generated from the sales of original merchandise from athletes or celebrities consultant has participate with the Company during the course of this agreement. The consultant will be paid any commissions on the 10th of each month for revenue generated in the preceding month.</t>
  </si>
  <si>
    <t>(a) Per Tier 1 athlete/celebrity: (i) 2,500 shares of the Company's common stock; (ii) 4% of the advertising revenue generated from items offered for sale on the site related to the athlete/celebrity, which were not sold directly by the athlete/celebrity; (iii) 1% of the net item sales of any original merchandise sold by the athlete/celebrity; (b) For all other tiers, including collectible specialists, corporations: (i) 1,500 shares of the Company's common stock; (ii) 3% of the advertising revenue generated from items offered for sale on the site related to the athlete/celebrity, which were not sold directly by the athlete/celebrity; (iii) 1% of the net item sales of any original merchandise sold by the athlete/celebrity or entity; (c) 250,000 shares of the Company's common stock upon signing, plus $3,500 per month for the following services: (i) advisory services related to professional sports franchises; (ii) introduction to sports related industry leaders; (iii) assistance in athlete management; (iv) assistance in athlete promotions. For (a) and (b), the percentage of net sales and percentage of advertising revenue will be paid to the consultant as long as the athlete/celebrity/other remains a vendor for the Company, otherwise the consultant earns no commission or fees. The consultant will be paid any commission on the 10th of each month for revenue generated in the preceding month, and the first of every month for the $3,500 monthly payment.</t>
  </si>
  <si>
    <t>The agreement expires on May 31, 2016.</t>
  </si>
  <si>
    <t>May 1, 2015</t>
  </si>
  <si>
    <t>(a) $6,000 to be paid in equal monthly installments; and (b) 180,000 shares of the Company's common stock.</t>
  </si>
  <si>
    <t>September 1, 2015</t>
  </si>
  <si>
    <t>September 1, 2015 | Consultant Agreement [Member]</t>
  </si>
  <si>
    <t>October 28, 2015 [Member]</t>
  </si>
  <si>
    <t>(i) the Company agrees to purchase a minimum of $25,000 of product for the first year of the contract; (ii) the Company agrees to purchase a minimum of $100,000 of product at a price of $250 per bottle, for the second year of the contract; (iii) the Company must escalate television advertisements within 6 months of launch, to include up to 20 30 ads per day on multiple networks nationally, and up to 200 per day regionally on multiple networks, guaranteeing 700 national advertisements per week.</t>
  </si>
  <si>
    <t>The agreement expires on October 28, 2017.</t>
  </si>
  <si>
    <t>Purchase of product for the first year</t>
  </si>
  <si>
    <t>Purchase of product for the second year</t>
  </si>
  <si>
    <t>Purchase price of product</t>
  </si>
  <si>
    <t>October 26, 2015 [Member]</t>
  </si>
  <si>
    <t>CFO Oncall Inc [Member]</t>
  </si>
  <si>
    <t>Cash payment</t>
  </si>
  <si>
    <t>Percentage of quoted market prices</t>
  </si>
  <si>
    <t>40.00%</t>
  </si>
  <si>
    <t>Stock settled debt</t>
  </si>
  <si>
    <t>Premium payment amount</t>
  </si>
  <si>
    <t>Accumulated premium included in accounts payable</t>
  </si>
  <si>
    <t>Increase in premium</t>
  </si>
  <si>
    <t>Decrease in premium</t>
  </si>
  <si>
    <t>Customers [Member]</t>
  </si>
  <si>
    <t>Customer concentration</t>
  </si>
  <si>
    <t>No customer accounted for 10% or more of the Company's revenue during the three and nine months ended December 31, 2015 and 2014.</t>
  </si>
  <si>
    <t>Suppliers [Member]</t>
  </si>
  <si>
    <t>Supplier concentration</t>
  </si>
  <si>
    <t>No supplier accounted for 10% or more of the Company's inventory purchases during the three and nine months ended December 31, 2015 and 2014.</t>
  </si>
  <si>
    <t>Legal Contact [Member]</t>
  </si>
  <si>
    <t>Legal Contact [Member] | May 1, 2015</t>
  </si>
  <si>
    <t>Legal fees</t>
  </si>
  <si>
    <t>Restricted shares of the Company's common stock</t>
  </si>
  <si>
    <t>Subsequent Events (Details) - Subsequent Event [Member]</t>
  </si>
  <si>
    <t>Jan. 01, 2016USD ($)$ / sharesshares</t>
  </si>
  <si>
    <t>Subsequent Events (Textual)</t>
  </si>
  <si>
    <t>Principal amount of convertible promissory note | $</t>
  </si>
  <si>
    <t>Stock issued for notes conversion, shares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23579</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51230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56</v>
      </c>
    </row>
    <row r="4" spans="1:2">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37</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row r="10" spans="1:2">
      <c s="4" r="A10" t="s">
        <v>191</v>
      </c>
      <c s="4" r="B10" t="s">
        <v>192</v>
      </c>
    </row>
    <row r="11" spans="1:2">
      <c s="4" r="A11" t="s">
        <v>193</v>
      </c>
      <c s="4" r="B11" t="s">
        <v>194</v>
      </c>
    </row>
    <row r="12" spans="1:2">
      <c s="4" r="A12" t="s">
        <v>195</v>
      </c>
      <c s="4" r="B12" t="s">
        <v>196</v>
      </c>
    </row>
    <row r="13" spans="1:2">
      <c s="4" r="A13" t="s">
        <v>127</v>
      </c>
      <c s="4" r="B13" t="s">
        <v>197</v>
      </c>
    </row>
    <row r="14" spans="1:2">
      <c s="4" r="A14" t="s">
        <v>198</v>
      </c>
      <c s="4" r="B14" t="s">
        <v>199</v>
      </c>
    </row>
    <row r="15" spans="1:2">
      <c s="4" r="A15" t="s">
        <v>200</v>
      </c>
      <c s="4" r="B15" t="s">
        <v>201</v>
      </c>
    </row>
    <row r="16" spans="1:2">
      <c s="4" r="A16" t="s">
        <v>202</v>
      </c>
      <c s="4" r="B16" t="s">
        <v>203</v>
      </c>
    </row>
    <row r="17" spans="1:2">
      <c s="4" r="A17" t="s">
        <v>204</v>
      </c>
      <c s="4" r="B17" t="s">
        <v>205</v>
      </c>
    </row>
    <row r="18" spans="1:2">
      <c s="4" r="A18" t="s">
        <v>206</v>
      </c>
      <c s="4" r="B18" t="s">
        <v>207</v>
      </c>
    </row>
    <row r="19" spans="1:2">
      <c s="4" r="A19" t="s">
        <v>208</v>
      </c>
      <c s="4" r="B19"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37</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v>
      </c>
      <c s="7" r="C3" t="n">
        <v>4362</v>
      </c>
    </row>
    <row r="4" spans="1:3">
      <c s="4" r="A4" t="s">
        <v>26</v>
      </c>
      <c s="6" r="B4" t="n">
        <v>28829</v>
      </c>
      <c s="7" r="C4" t="n">
        <v>28801</v>
      </c>
    </row>
    <row r="5" spans="1:3">
      <c s="4" r="A5" t="s">
        <v>27</v>
      </c>
      <c s="6" r="B5" t="n">
        <v>570</v>
      </c>
      <c s="4" r="C5" t="s">
        <v>28</v>
      </c>
    </row>
    <row r="6" spans="1:3">
      <c s="4" r="A6" t="s">
        <v>29</v>
      </c>
      <c s="6" r="B6" t="n">
        <v>29401</v>
      </c>
      <c s="7" r="C6" t="n">
        <v>33163</v>
      </c>
    </row>
    <row r="7" spans="1:3">
      <c s="4" r="A7" t="s">
        <v>30</v>
      </c>
      <c s="6" r="B7" t="n">
        <v>29401</v>
      </c>
      <c s="6" r="C7" t="n">
        <v>33163</v>
      </c>
    </row>
    <row r="8" spans="1:3">
      <c s="3" r="A8" t="s">
        <v>31</v>
      </c>
    </row>
    <row r="9" spans="1:3">
      <c s="4" r="A9" t="s">
        <v>32</v>
      </c>
      <c s="6" r="B9" t="n">
        <v>173040</v>
      </c>
      <c s="6" r="C9" t="n">
        <v>113747</v>
      </c>
    </row>
    <row r="10" spans="1:3">
      <c s="4" r="A10" t="s">
        <v>33</v>
      </c>
      <c s="6" r="B10" t="n">
        <v>22150</v>
      </c>
      <c s="7" r="C10" t="n">
        <v>8050</v>
      </c>
    </row>
    <row r="11" spans="1:3">
      <c s="4" r="A11" t="s">
        <v>34</v>
      </c>
      <c s="6" r="B11" t="n">
        <v>25000</v>
      </c>
      <c s="4" r="C11" t="s">
        <v>28</v>
      </c>
    </row>
    <row r="12" spans="1:3">
      <c s="4" r="A12" t="s">
        <v>35</v>
      </c>
      <c s="6" r="B12" t="n">
        <v>290885</v>
      </c>
      <c s="7" r="C12" t="n">
        <v>1088085</v>
      </c>
    </row>
    <row r="13" spans="1:3">
      <c s="4" r="A13" t="s">
        <v>36</v>
      </c>
      <c s="6" r="B13" t="n">
        <v>511075</v>
      </c>
      <c s="6" r="C13" t="n">
        <v>1209882</v>
      </c>
    </row>
    <row r="14" spans="1:3">
      <c s="4" r="A14" t="s">
        <v>37</v>
      </c>
      <c s="6" r="B14" t="n">
        <v>160328</v>
      </c>
      <c s="6" r="C14" t="n">
        <v>70087</v>
      </c>
    </row>
    <row r="15" spans="1:3">
      <c s="4" r="A15" t="s">
        <v>38</v>
      </c>
      <c s="7" r="B15" t="n">
        <v>671403</v>
      </c>
      <c s="7" r="C15" t="n">
        <v>1279969</v>
      </c>
    </row>
    <row r="16" spans="1:3">
      <c s="4" r="A16" t="s">
        <v>39</v>
      </c>
      <c s="4" r="B16" t="s">
        <v>28</v>
      </c>
      <c s="4" r="C16" t="s">
        <v>28</v>
      </c>
    </row>
    <row r="17" spans="1:3">
      <c s="3" r="A17" t="s">
        <v>40</v>
      </c>
    </row>
    <row r="18" spans="1:3">
      <c s="4" r="A18" t="s">
        <v>41</v>
      </c>
      <c s="4" r="B18" t="s">
        <v>28</v>
      </c>
      <c s="4" r="C18" t="s">
        <v>28</v>
      </c>
    </row>
    <row r="19" spans="1:3">
      <c s="4" r="A19" t="s">
        <v>42</v>
      </c>
      <c s="7" r="B19" t="n">
        <v>49130</v>
      </c>
      <c s="7" r="C19" t="n">
        <v>36951</v>
      </c>
    </row>
    <row r="20" spans="1:3">
      <c s="4" r="A20" t="s">
        <v>43</v>
      </c>
      <c s="6" r="B20" t="n">
        <v>8782138</v>
      </c>
      <c s="6" r="C20" t="n">
        <v>8332206</v>
      </c>
    </row>
    <row r="21" spans="1:3">
      <c s="4" r="A21" t="s">
        <v>44</v>
      </c>
      <c s="6" r="B21" t="n">
        <v>-9473270</v>
      </c>
      <c s="6" r="C21" t="n">
        <v>-9615963</v>
      </c>
    </row>
    <row r="22" spans="1:3">
      <c s="4" r="A22" t="s">
        <v>45</v>
      </c>
      <c s="6" r="B22" t="n">
        <v>-642002</v>
      </c>
      <c s="6" r="C22" t="n">
        <v>-1246806</v>
      </c>
    </row>
    <row r="23" spans="1:3">
      <c s="4" r="A23" t="s">
        <v>46</v>
      </c>
      <c s="7" r="B23" t="n">
        <v>29401</v>
      </c>
      <c s="7" r="C23" t="n">
        <v>33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144</v>
      </c>
    </row>
    <row r="4" spans="1:2">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3" r="A3" t="s">
        <v>148</v>
      </c>
    </row>
    <row r="4" spans="1:2">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3</v>
      </c>
      <c s="2" r="B1" t="s">
        <v>1</v>
      </c>
    </row>
    <row r="2" spans="1:2">
      <c s="2" r="B2" t="s">
        <v>2</v>
      </c>
    </row>
    <row r="3" spans="1:2">
      <c s="3" r="A3" t="s">
        <v>152</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s="1" r="A1" t="s">
        <v>226</v>
      </c>
      <c s="2" r="B1" t="s">
        <v>1</v>
      </c>
    </row>
    <row r="2" spans="1:2">
      <c s="2" r="B2" t="s">
        <v>2</v>
      </c>
    </row>
    <row r="3" spans="1:2">
      <c s="3" r="A3" t="s">
        <v>227</v>
      </c>
    </row>
    <row r="4" spans="1:2">
      <c s="4" r="A4" t="s">
        <v>228</v>
      </c>
      <c s="4" r="B4" t="s">
        <v>229</v>
      </c>
    </row>
    <row r="5" spans="1:2">
      <c s="4" r="A5" t="s">
        <v>230</v>
      </c>
    </row>
    <row r="6" spans="1:2">
      <c s="3" r="A6" t="s">
        <v>227</v>
      </c>
    </row>
    <row r="7" spans="1:2">
      <c s="4" r="A7" t="s">
        <v>231</v>
      </c>
      <c s="4" r="B7" t="s">
        <v>232</v>
      </c>
    </row>
    <row r="8" spans="1:2">
      <c s="4" r="A8" t="s">
        <v>228</v>
      </c>
      <c s="4" r="B8" t="s">
        <v>233</v>
      </c>
    </row>
    <row r="9" spans="1:2">
      <c s="4" r="A9" t="s">
        <v>234</v>
      </c>
    </row>
    <row r="10" spans="1:2">
      <c s="3" r="A10" t="s">
        <v>227</v>
      </c>
    </row>
    <row r="11" spans="1:2">
      <c s="4" r="A11" t="s">
        <v>231</v>
      </c>
      <c s="4" r="B11" t="s">
        <v>235</v>
      </c>
    </row>
    <row r="12" spans="1:2">
      <c s="4" r="A12" t="s">
        <v>228</v>
      </c>
      <c s="4" r="B12"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v>
      </c>
    </row>
    <row r="3" spans="1:2">
      <c s="3" r="A3" t="s">
        <v>167</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242</v>
      </c>
      <c s="2" r="B1" t="s">
        <v>1</v>
      </c>
    </row>
    <row r="2" spans="1:2">
      <c s="2" r="B2" t="s">
        <v>243</v>
      </c>
    </row>
    <row r="3" spans="1:2">
      <c s="3" r="A3" t="s">
        <v>244</v>
      </c>
    </row>
    <row r="4" spans="1:2">
      <c s="4" r="A4" t="s">
        <v>245</v>
      </c>
      <c s="7" r="B4" t="n">
        <v>4000</v>
      </c>
    </row>
    <row r="5" spans="1:2">
      <c s="4" r="A5" t="s">
        <v>246</v>
      </c>
    </row>
    <row r="6" spans="1:2">
      <c s="3" r="A6" t="s">
        <v>244</v>
      </c>
    </row>
    <row r="7" spans="1:2">
      <c s="4" r="A7" t="s">
        <v>247</v>
      </c>
      <c s="7" r="B7" t="n">
        <v>1088085</v>
      </c>
    </row>
    <row r="8" spans="1:2">
      <c s="4" r="A8" t="s">
        <v>248</v>
      </c>
      <c s="4" r="B8" t="s">
        <v>28</v>
      </c>
    </row>
    <row r="9" spans="1:2">
      <c s="4" r="A9" t="s">
        <v>249</v>
      </c>
      <c s="7" r="B9" t="n">
        <v>413573</v>
      </c>
    </row>
    <row r="10" spans="1:2">
      <c s="4" r="A10" t="s">
        <v>99</v>
      </c>
      <c s="7" r="B10" t="n">
        <v>-188327</v>
      </c>
    </row>
    <row r="11" spans="1:2">
      <c s="4" r="A11" t="s">
        <v>250</v>
      </c>
      <c s="4" r="B11" t="s">
        <v>28</v>
      </c>
    </row>
    <row r="12" spans="1:2">
      <c s="4" r="A12" t="s">
        <v>251</v>
      </c>
      <c s="7" r="B12" t="n">
        <v>-1022446</v>
      </c>
    </row>
    <row r="13" spans="1:2">
      <c s="4" r="A13" t="s">
        <v>245</v>
      </c>
      <c s="6" r="B13" t="n">
        <v>290885</v>
      </c>
    </row>
    <row r="14" spans="1:2">
      <c s="4" r="A14" t="s">
        <v>252</v>
      </c>
    </row>
    <row r="15" spans="1:2">
      <c s="3" r="A15" t="s">
        <v>244</v>
      </c>
    </row>
    <row r="16" spans="1:2">
      <c s="4" r="A16" t="s">
        <v>247</v>
      </c>
      <c s="6" r="B16" t="n">
        <v>6667</v>
      </c>
    </row>
    <row r="17" spans="1:2">
      <c s="4" r="A17" t="s">
        <v>248</v>
      </c>
      <c s="7" r="B17" t="n">
        <v>12000</v>
      </c>
    </row>
    <row r="18" spans="1:2">
      <c s="4" r="A18" t="s">
        <v>249</v>
      </c>
      <c s="4" r="B18" t="s">
        <v>28</v>
      </c>
    </row>
    <row r="19" spans="1:2">
      <c s="4" r="A19" t="s">
        <v>99</v>
      </c>
      <c s="4" r="B19" t="s">
        <v>28</v>
      </c>
    </row>
    <row r="20" spans="1:2">
      <c s="4" r="A20" t="s">
        <v>250</v>
      </c>
      <c s="7" r="B20" t="n">
        <v>-14667</v>
      </c>
    </row>
    <row r="21" spans="1:2">
      <c s="4" r="A21" t="s">
        <v>251</v>
      </c>
      <c s="4" r="B21" t="s">
        <v>28</v>
      </c>
    </row>
    <row r="22" spans="1:2">
      <c s="4" r="A22" t="s">
        <v>245</v>
      </c>
      <c s="7" r="B22" t="n">
        <v>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58</v>
      </c>
      <c s="2" r="D1" t="s">
        <v>1</v>
      </c>
    </row>
    <row r="2" spans="1:5">
      <c s="2" r="B2" t="s">
        <v>2</v>
      </c>
      <c s="2" r="C2" t="s">
        <v>59</v>
      </c>
      <c s="2" r="D2" t="s">
        <v>2</v>
      </c>
      <c s="2" r="E2" t="s">
        <v>59</v>
      </c>
    </row>
    <row r="3" spans="1:5">
      <c s="3" r="A3" t="s">
        <v>137</v>
      </c>
    </row>
    <row r="4" spans="1:5">
      <c s="4" r="A4" t="s">
        <v>254</v>
      </c>
      <c s="7" r="B4" t="n">
        <v>526374</v>
      </c>
      <c s="7" r="C4" t="n">
        <v>-836903</v>
      </c>
      <c s="7" r="D4" t="n">
        <v>142693</v>
      </c>
      <c s="7" r="E4" t="n">
        <v>-1047128</v>
      </c>
    </row>
    <row r="5" spans="1:5">
      <c s="4" r="A5" t="s">
        <v>78</v>
      </c>
      <c s="6" r="B5" t="n">
        <v>45597447</v>
      </c>
      <c s="6" r="C5" t="n">
        <v>36951165</v>
      </c>
      <c s="6" r="D5" t="n">
        <v>42167788</v>
      </c>
      <c s="6" r="E5" t="n">
        <v>35879354</v>
      </c>
    </row>
    <row r="6" spans="1:5">
      <c s="3" r="A6" t="s">
        <v>255</v>
      </c>
    </row>
    <row r="7" spans="1:5">
      <c s="4" r="A7" t="s">
        <v>256</v>
      </c>
      <c s="4" r="B7" t="s">
        <v>28</v>
      </c>
      <c s="4" r="C7" t="s">
        <v>28</v>
      </c>
      <c s="6" r="D7" t="n">
        <v>789645</v>
      </c>
      <c s="4" r="E7" t="s">
        <v>28</v>
      </c>
    </row>
    <row r="8" spans="1:5">
      <c s="4" r="A8" t="s">
        <v>257</v>
      </c>
      <c s="6" r="B8" t="n">
        <v>21498413</v>
      </c>
      <c s="4" r="C8" t="s">
        <v>28</v>
      </c>
      <c s="6" r="D8" t="n">
        <v>20938174</v>
      </c>
      <c s="4" r="E8" t="s">
        <v>28</v>
      </c>
    </row>
    <row r="9" spans="1:5">
      <c s="4" r="A9" t="s">
        <v>258</v>
      </c>
      <c s="6" r="B9" t="n">
        <v>67095860</v>
      </c>
      <c s="6" r="C9" t="n">
        <v>36951165</v>
      </c>
      <c s="6" r="D9" t="n">
        <v>63895607</v>
      </c>
      <c s="6" r="E9" t="n">
        <v>35879354</v>
      </c>
    </row>
    <row r="10" spans="1:5">
      <c s="4" r="A10" t="s">
        <v>259</v>
      </c>
      <c s="9" r="B10" t="n">
        <v>0.01</v>
      </c>
      <c s="9" r="C10" t="n">
        <v>-0.02</v>
      </c>
      <c s="7" r="D10" t="n">
        <v>0</v>
      </c>
      <c s="9" r="E10" t="n">
        <v>-0.03</v>
      </c>
    </row>
    <row r="11" spans="1:5">
      <c s="4" r="A11" t="s">
        <v>260</v>
      </c>
      <c s="9" r="B11" t="n">
        <v>0.01</v>
      </c>
      <c s="9" r="C11" t="n">
        <v>-0.02</v>
      </c>
      <c s="7" r="D11" t="n">
        <v>0</v>
      </c>
      <c s="9" r="E11" t="n">
        <v>-0.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1</v>
      </c>
      <c s="2" r="B1" t="s">
        <v>1</v>
      </c>
    </row>
    <row r="2" spans="1:3">
      <c s="2" r="B2" t="s">
        <v>2</v>
      </c>
      <c s="2" r="C2" t="s">
        <v>59</v>
      </c>
    </row>
    <row r="3" spans="1:3">
      <c s="3" r="A3" t="s">
        <v>262</v>
      </c>
    </row>
    <row r="4" spans="1:3">
      <c s="4" r="A4" t="s">
        <v>263</v>
      </c>
      <c s="6" r="B4" t="n">
        <v>5273315</v>
      </c>
      <c s="6" r="C4" t="n">
        <v>1048315</v>
      </c>
    </row>
    <row r="5" spans="1:3">
      <c s="4" r="A5" t="s">
        <v>264</v>
      </c>
    </row>
    <row r="6" spans="1:3">
      <c s="3" r="A6" t="s">
        <v>262</v>
      </c>
    </row>
    <row r="7" spans="1:3">
      <c s="4" r="A7" t="s">
        <v>263</v>
      </c>
      <c s="6" r="B7" t="n">
        <v>5273315</v>
      </c>
      <c s="6" r="C7" t="n">
        <v>10483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5</v>
      </c>
      <c s="2" r="B1" t="s">
        <v>58</v>
      </c>
      <c s="2" r="D1" t="s">
        <v>1</v>
      </c>
    </row>
    <row r="2" spans="1:6">
      <c s="2" r="B2" t="s">
        <v>2</v>
      </c>
      <c s="2" r="C2" t="s">
        <v>59</v>
      </c>
      <c s="2" r="D2" t="s">
        <v>2</v>
      </c>
      <c s="2" r="E2" t="s">
        <v>59</v>
      </c>
      <c s="2" r="F2" t="s">
        <v>23</v>
      </c>
    </row>
    <row r="3" spans="1:6">
      <c s="3" r="A3" t="s">
        <v>266</v>
      </c>
    </row>
    <row r="4" spans="1:6">
      <c s="4" r="A4" t="s">
        <v>267</v>
      </c>
      <c s="7" r="B4" t="n">
        <v>-148014</v>
      </c>
      <c s="7" r="C4" t="n">
        <v>-221050</v>
      </c>
      <c s="7" r="D4" t="n">
        <v>-457440</v>
      </c>
      <c s="7" r="E4" t="n">
        <v>-425765</v>
      </c>
    </row>
    <row r="5" spans="1:6">
      <c s="4" r="A5" t="s">
        <v>116</v>
      </c>
      <c s="6" r="D5" t="n">
        <v>-240610</v>
      </c>
      <c s="6" r="E5" t="n">
        <v>-332409</v>
      </c>
    </row>
    <row r="6" spans="1:6">
      <c s="4" r="A6" t="s">
        <v>44</v>
      </c>
      <c s="6" r="B6" t="n">
        <v>-9473270</v>
      </c>
      <c s="6" r="D6" t="n">
        <v>-9473270</v>
      </c>
      <c s="7" r="F6" t="n">
        <v>-9615963</v>
      </c>
    </row>
    <row r="7" spans="1:6">
      <c s="4" r="A7" t="s">
        <v>268</v>
      </c>
      <c s="6" r="B7" t="n">
        <v>-642002</v>
      </c>
      <c s="6" r="D7" t="n">
        <v>-642002</v>
      </c>
      <c s="7" r="F7" t="n">
        <v>-1246806</v>
      </c>
    </row>
    <row r="8" spans="1:6">
      <c s="4" r="A8" t="s">
        <v>269</v>
      </c>
      <c s="6" r="B8" t="n">
        <v>481674</v>
      </c>
      <c s="6" r="D8" t="n">
        <v>481674</v>
      </c>
    </row>
    <row r="9" spans="1:6">
      <c s="4" r="A9" t="s">
        <v>27</v>
      </c>
      <c s="6" r="B9" t="n">
        <v>570</v>
      </c>
      <c s="6" r="D9" t="n">
        <v>570</v>
      </c>
      <c s="4" r="F9" t="s">
        <v>28</v>
      </c>
    </row>
    <row r="10" spans="1:6">
      <c s="4" r="A10" t="s">
        <v>198</v>
      </c>
      <c s="7" r="B10" t="n">
        <v>0</v>
      </c>
      <c s="7" r="C10" t="n">
        <v>27</v>
      </c>
      <c s="7" r="D10" t="n">
        <v>2</v>
      </c>
      <c s="7" r="E10" t="n">
        <v>1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70</v>
      </c>
      <c s="2" r="B1" t="s">
        <v>2</v>
      </c>
      <c s="2" r="C1" t="s">
        <v>23</v>
      </c>
    </row>
    <row r="2" spans="1:3">
      <c s="3" r="A2" t="s">
        <v>144</v>
      </c>
    </row>
    <row r="3" spans="1:3">
      <c s="4" r="A3" t="s">
        <v>271</v>
      </c>
      <c s="7" r="B3" t="n">
        <v>27429</v>
      </c>
      <c s="7" r="C3" t="n">
        <v>28801</v>
      </c>
    </row>
    <row r="4" spans="1:3">
      <c s="4" r="A4" t="s">
        <v>272</v>
      </c>
      <c s="6" r="B4" t="n">
        <v>1400</v>
      </c>
      <c s="4" r="C4" t="s">
        <v>28</v>
      </c>
    </row>
    <row r="5" spans="1:3">
      <c s="4" r="A5" t="s">
        <v>273</v>
      </c>
      <c s="7" r="B5" t="n">
        <v>28829</v>
      </c>
      <c s="7" r="C5" t="n">
        <v>288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7</v>
      </c>
      <c s="2" r="B1" t="s">
        <v>2</v>
      </c>
      <c s="2" r="C1" t="s">
        <v>23</v>
      </c>
    </row>
    <row r="2" spans="1:3">
      <c s="3" r="A2" t="s">
        <v>48</v>
      </c>
    </row>
    <row r="3" spans="1:3">
      <c s="4" r="A3" t="s">
        <v>49</v>
      </c>
      <c s="8" r="B3" t="n">
        <v>0.001</v>
      </c>
      <c s="8" r="C3" t="n">
        <v>0.001</v>
      </c>
    </row>
    <row r="4" spans="1:3">
      <c s="4" r="A4" t="s">
        <v>50</v>
      </c>
      <c s="6" r="B4" t="n">
        <v>10000000</v>
      </c>
      <c s="6" r="C4" t="n">
        <v>10000000</v>
      </c>
    </row>
    <row r="5" spans="1:3">
      <c s="4" r="A5" t="s">
        <v>51</v>
      </c>
      <c s="4" r="B5" t="s">
        <v>28</v>
      </c>
      <c s="4" r="C5" t="s">
        <v>28</v>
      </c>
    </row>
    <row r="6" spans="1:3">
      <c s="4" r="A6" t="s">
        <v>52</v>
      </c>
      <c s="4" r="B6" t="s">
        <v>28</v>
      </c>
      <c s="4" r="C6" t="s">
        <v>28</v>
      </c>
    </row>
    <row r="7" spans="1:3">
      <c s="4" r="A7" t="s">
        <v>53</v>
      </c>
      <c s="8" r="B7" t="n">
        <v>0.001</v>
      </c>
      <c s="8" r="C7" t="n">
        <v>0.001</v>
      </c>
    </row>
    <row r="8" spans="1:3">
      <c s="4" r="A8" t="s">
        <v>54</v>
      </c>
      <c s="6" r="B8" t="n">
        <v>190000000</v>
      </c>
      <c s="6" r="C8" t="n">
        <v>190000000</v>
      </c>
    </row>
    <row r="9" spans="1:3">
      <c s="4" r="A9" t="s">
        <v>55</v>
      </c>
      <c s="6" r="B9" t="n">
        <v>49130056</v>
      </c>
      <c s="6" r="C9" t="n">
        <v>36951165</v>
      </c>
    </row>
    <row r="10" spans="1:3">
      <c s="4" r="A10" t="s">
        <v>56</v>
      </c>
      <c s="6" r="B10" t="n">
        <v>49130056</v>
      </c>
      <c s="6" r="C10" t="n">
        <v>36951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3</v>
      </c>
    </row>
    <row r="2" spans="1:3">
      <c s="3" r="A2" t="s">
        <v>148</v>
      </c>
    </row>
    <row r="3" spans="1:3">
      <c s="4" r="A3" t="s">
        <v>275</v>
      </c>
      <c s="7" r="B3" t="n">
        <v>44540</v>
      </c>
      <c s="7" r="C3" t="n">
        <v>17693</v>
      </c>
    </row>
    <row r="4" spans="1:3">
      <c s="4" r="A4" t="s">
        <v>276</v>
      </c>
      <c s="6" r="B4" t="n">
        <v>90291</v>
      </c>
      <c s="6" r="C4" t="n">
        <v>67364</v>
      </c>
    </row>
    <row r="5" spans="1:3">
      <c s="4" r="A5" t="s">
        <v>277</v>
      </c>
      <c s="6" r="B5" t="n">
        <v>34496</v>
      </c>
      <c s="7" r="C5" t="n">
        <v>28690</v>
      </c>
    </row>
    <row r="6" spans="1:3">
      <c s="4" r="A6" t="s">
        <v>278</v>
      </c>
      <c s="6" r="B6" t="n">
        <v>3713</v>
      </c>
      <c s="4" r="C6" t="s">
        <v>28</v>
      </c>
    </row>
    <row r="7" spans="1:3">
      <c s="4" r="A7" t="s">
        <v>279</v>
      </c>
      <c s="7" r="B7" t="n">
        <v>173040</v>
      </c>
      <c s="7" r="C7" t="n">
        <v>1137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s="1" r="A1" t="s">
        <v>280</v>
      </c>
      <c s="2" r="B1" t="s">
        <v>243</v>
      </c>
    </row>
    <row r="2" spans="1:2">
      <c s="3" r="A2" t="s">
        <v>281</v>
      </c>
    </row>
    <row r="3" spans="1:2">
      <c s="4" r="A3" t="s">
        <v>282</v>
      </c>
      <c s="7" r="B3" t="n">
        <v>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83</v>
      </c>
      <c s="2" r="B1" t="s">
        <v>2</v>
      </c>
      <c s="2" r="C1" t="s">
        <v>23</v>
      </c>
    </row>
    <row r="2" spans="1:3">
      <c s="3" r="A2" t="s">
        <v>284</v>
      </c>
    </row>
    <row r="3" spans="1:3">
      <c s="4" r="A3" t="s">
        <v>33</v>
      </c>
      <c s="7" r="B3" t="n">
        <v>22150</v>
      </c>
      <c s="7" r="C3" t="n">
        <v>8050</v>
      </c>
    </row>
    <row r="4" spans="1:3">
      <c s="4" r="A4" t="s">
        <v>285</v>
      </c>
    </row>
    <row r="5" spans="1:3">
      <c s="3" r="A5" t="s">
        <v>284</v>
      </c>
    </row>
    <row r="6" spans="1:3">
      <c s="4" r="A6" t="s">
        <v>33</v>
      </c>
      <c s="6" r="B6" t="n">
        <v>4750</v>
      </c>
      <c s="6" r="C6" t="n">
        <v>4750</v>
      </c>
    </row>
    <row r="7" spans="1:3">
      <c s="4" r="A7" t="s">
        <v>286</v>
      </c>
    </row>
    <row r="8" spans="1:3">
      <c s="3" r="A8" t="s">
        <v>284</v>
      </c>
    </row>
    <row r="9" spans="1:3">
      <c s="4" r="A9" t="s">
        <v>33</v>
      </c>
      <c s="7" r="B9" t="n">
        <v>17400</v>
      </c>
      <c s="7" r="C9" t="n">
        <v>3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287</v>
      </c>
      <c s="2" r="B1" t="s">
        <v>1</v>
      </c>
    </row>
    <row r="2" spans="1:3">
      <c s="2" r="B2" t="s">
        <v>2</v>
      </c>
      <c s="2" r="C2" t="s">
        <v>23</v>
      </c>
    </row>
    <row r="3" spans="1:3">
      <c s="3" r="A3" t="s">
        <v>288</v>
      </c>
    </row>
    <row r="4" spans="1:3">
      <c s="4" r="A4" t="s">
        <v>289</v>
      </c>
      <c s="7" r="B4" t="n">
        <v>1500</v>
      </c>
    </row>
    <row r="5" spans="1:3">
      <c s="4" r="A5" t="s">
        <v>290</v>
      </c>
      <c s="6" r="B5" t="n">
        <v>1500</v>
      </c>
    </row>
    <row r="6" spans="1:3">
      <c s="4" r="A6" t="s">
        <v>291</v>
      </c>
      <c s="6" r="B6" t="n">
        <v>22150</v>
      </c>
      <c s="7" r="C6" t="n">
        <v>8050</v>
      </c>
    </row>
    <row r="7" spans="1:3">
      <c s="4" r="A7" t="s">
        <v>285</v>
      </c>
    </row>
    <row r="8" spans="1:3">
      <c s="3" r="A8" t="s">
        <v>288</v>
      </c>
    </row>
    <row r="9" spans="1:3">
      <c s="4" r="A9" t="s">
        <v>291</v>
      </c>
      <c s="6" r="B9" t="n">
        <v>4750</v>
      </c>
      <c s="6" r="C9" t="n">
        <v>4750</v>
      </c>
    </row>
    <row r="10" spans="1:3">
      <c s="4" r="A10" t="s">
        <v>286</v>
      </c>
    </row>
    <row r="11" spans="1:3">
      <c s="3" r="A11" t="s">
        <v>288</v>
      </c>
    </row>
    <row r="12" spans="1:3">
      <c s="4" r="A12" t="s">
        <v>291</v>
      </c>
      <c s="7" r="B12" t="n">
        <v>17400</v>
      </c>
      <c s="7" r="C12" t="n">
        <v>3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292</v>
      </c>
      <c s="2" r="B1" t="s">
        <v>1</v>
      </c>
    </row>
    <row r="2" spans="1:4">
      <c s="2" r="B2" t="s">
        <v>2</v>
      </c>
      <c s="2" r="C2" t="s">
        <v>59</v>
      </c>
      <c s="2" r="D2" t="s">
        <v>23</v>
      </c>
    </row>
    <row r="3" spans="1:4">
      <c s="3" r="A3" t="s">
        <v>293</v>
      </c>
    </row>
    <row r="4" spans="1:4">
      <c s="4" r="A4" t="s">
        <v>294</v>
      </c>
      <c s="7" r="B4" t="n">
        <v>25000</v>
      </c>
      <c s="4" r="D4" t="s">
        <v>28</v>
      </c>
    </row>
    <row r="5" spans="1:4">
      <c s="4" r="A5" t="s">
        <v>295</v>
      </c>
      <c s="4" r="B5" t="s">
        <v>296</v>
      </c>
    </row>
    <row r="6" spans="1:4">
      <c s="4" r="A6" t="s">
        <v>297</v>
      </c>
      <c s="6" r="B6" t="n">
        <v>75000</v>
      </c>
    </row>
    <row r="7" spans="1:4">
      <c s="4" r="A7" t="s">
        <v>97</v>
      </c>
      <c s="7" r="B7" t="n">
        <v>3600</v>
      </c>
    </row>
    <row r="8" spans="1:4">
      <c s="4" r="A8" t="s">
        <v>298</v>
      </c>
      <c s="6" r="B8" t="n">
        <v>25000</v>
      </c>
      <c s="4" r="C8" t="s">
        <v>28</v>
      </c>
    </row>
    <row r="9" spans="1:4">
      <c s="4" r="A9" t="s">
        <v>299</v>
      </c>
    </row>
    <row r="10" spans="1:4">
      <c s="3" r="A10" t="s">
        <v>293</v>
      </c>
    </row>
    <row r="11" spans="1:4">
      <c s="4" r="A11" t="s">
        <v>275</v>
      </c>
      <c s="7" r="B11" t="n">
        <v>12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00</v>
      </c>
      <c s="2" r="B1" t="s">
        <v>301</v>
      </c>
      <c s="2" r="C1" t="s">
        <v>302</v>
      </c>
      <c s="2" r="D1" t="s">
        <v>303</v>
      </c>
      <c s="2" r="E1" t="s">
        <v>2</v>
      </c>
      <c s="2" r="F1" t="s">
        <v>304</v>
      </c>
      <c s="2" r="G1" t="s">
        <v>23</v>
      </c>
    </row>
    <row r="2" spans="1:7">
      <c s="3" r="A2" t="s">
        <v>305</v>
      </c>
    </row>
    <row r="3" spans="1:7">
      <c s="4" r="A3" t="s">
        <v>306</v>
      </c>
      <c s="7" r="D3" t="n">
        <v>5000</v>
      </c>
    </row>
    <row r="4" spans="1:7">
      <c s="4" r="A4" t="s">
        <v>307</v>
      </c>
      <c s="7" r="C4" t="n">
        <v>3000</v>
      </c>
    </row>
    <row r="5" spans="1:7">
      <c s="4" r="A5" t="s">
        <v>308</v>
      </c>
      <c s="7" r="C5" t="n">
        <v>2000</v>
      </c>
    </row>
    <row r="6" spans="1:7">
      <c s="4" r="A6" t="s">
        <v>92</v>
      </c>
      <c s="6" r="B6" t="n">
        <v>726989</v>
      </c>
    </row>
    <row r="7" spans="1:7">
      <c s="4" r="A7" t="s">
        <v>309</v>
      </c>
      <c s="6" r="F7" t="n">
        <v>181818</v>
      </c>
    </row>
    <row r="8" spans="1:7">
      <c s="4" r="A8" t="s">
        <v>310</v>
      </c>
      <c s="7" r="E8" t="n">
        <v>28000</v>
      </c>
      <c s="7" r="G8" t="n">
        <v>226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25"/>
  </cols>
  <sheetData>
    <row r="1" spans="1:2">
      <c s="1" r="A1" t="s">
        <v>311</v>
      </c>
      <c s="2" r="B1" t="s">
        <v>1</v>
      </c>
    </row>
    <row r="2" spans="1:2">
      <c s="2" r="B2" t="s">
        <v>2</v>
      </c>
    </row>
    <row r="3" spans="1:2">
      <c s="4" r="A3" t="s">
        <v>230</v>
      </c>
    </row>
    <row r="4" spans="1:2">
      <c s="3" r="A4" t="s">
        <v>227</v>
      </c>
    </row>
    <row r="5" spans="1:2">
      <c s="4" r="A5" t="s">
        <v>312</v>
      </c>
      <c s="4" r="B5" t="s">
        <v>313</v>
      </c>
    </row>
    <row r="6" spans="1:2">
      <c s="4" r="A6" t="s">
        <v>314</v>
      </c>
    </row>
    <row r="7" spans="1:2">
      <c s="3" r="A7" t="s">
        <v>227</v>
      </c>
    </row>
    <row r="8" spans="1:2">
      <c s="4" r="A8" t="s">
        <v>315</v>
      </c>
      <c s="4" r="B8" t="s">
        <v>316</v>
      </c>
    </row>
    <row r="9" spans="1:2">
      <c s="4" r="A9" t="s">
        <v>317</v>
      </c>
      <c s="4" r="B9" t="s">
        <v>318</v>
      </c>
    </row>
    <row r="10" spans="1:2">
      <c s="4" r="A10" t="s">
        <v>319</v>
      </c>
      <c s="4" r="B10" t="s">
        <v>320</v>
      </c>
    </row>
    <row r="11" spans="1:2">
      <c s="4" r="A11" t="s">
        <v>321</v>
      </c>
    </row>
    <row r="12" spans="1:2">
      <c s="3" r="A12" t="s">
        <v>227</v>
      </c>
    </row>
    <row r="13" spans="1:2">
      <c s="4" r="A13" t="s">
        <v>315</v>
      </c>
      <c s="4" r="B13" t="s">
        <v>322</v>
      </c>
    </row>
    <row r="14" spans="1:2">
      <c s="4" r="A14" t="s">
        <v>317</v>
      </c>
      <c s="4" r="B14" t="s">
        <v>323</v>
      </c>
    </row>
    <row r="15" spans="1:2">
      <c s="4" r="A15" t="s">
        <v>319</v>
      </c>
      <c s="4" r="B15" t="s">
        <v>324</v>
      </c>
    </row>
    <row r="16" spans="1:2">
      <c s="4" r="A16" t="s">
        <v>234</v>
      </c>
    </row>
    <row r="17" spans="1:2">
      <c s="3" r="A17" t="s">
        <v>227</v>
      </c>
    </row>
    <row r="18" spans="1:2">
      <c s="4" r="A18" t="s">
        <v>312</v>
      </c>
      <c s="4" r="B18" t="s">
        <v>313</v>
      </c>
    </row>
    <row r="19" spans="1:2">
      <c s="4" r="A19" t="s">
        <v>325</v>
      </c>
    </row>
    <row r="20" spans="1:2">
      <c s="3" r="A20" t="s">
        <v>227</v>
      </c>
    </row>
    <row r="21" spans="1:2">
      <c s="4" r="A21" t="s">
        <v>315</v>
      </c>
      <c s="4" r="B21" t="s">
        <v>326</v>
      </c>
    </row>
    <row r="22" spans="1:2">
      <c s="4" r="A22" t="s">
        <v>317</v>
      </c>
      <c s="4" r="B22" t="s">
        <v>327</v>
      </c>
    </row>
    <row r="23" spans="1:2">
      <c s="4" r="A23" t="s">
        <v>319</v>
      </c>
      <c s="4" r="B23" t="s">
        <v>328</v>
      </c>
    </row>
    <row r="24" spans="1:2">
      <c s="4" r="A24" t="s">
        <v>329</v>
      </c>
    </row>
    <row r="25" spans="1:2">
      <c s="3" r="A25" t="s">
        <v>227</v>
      </c>
    </row>
    <row r="26" spans="1:2">
      <c s="4" r="A26" t="s">
        <v>315</v>
      </c>
      <c s="4" r="B26" t="s">
        <v>330</v>
      </c>
    </row>
    <row r="27" spans="1:2">
      <c s="4" r="A27" t="s">
        <v>317</v>
      </c>
      <c s="4" r="B27" t="s">
        <v>331</v>
      </c>
    </row>
    <row r="28" spans="1:2">
      <c s="4" r="A28" t="s">
        <v>319</v>
      </c>
      <c s="4" r="B28"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32</v>
      </c>
      <c s="2" r="B1" t="s">
        <v>2</v>
      </c>
      <c s="2" r="C1" t="s">
        <v>23</v>
      </c>
    </row>
    <row r="2" spans="1:3">
      <c s="3" r="A2" t="s">
        <v>227</v>
      </c>
    </row>
    <row r="3" spans="1:3">
      <c s="4" r="A3" t="s">
        <v>333</v>
      </c>
      <c s="7" r="B3" t="n">
        <v>522740</v>
      </c>
      <c s="7" r="C3" t="n">
        <v>400000</v>
      </c>
    </row>
    <row r="4" spans="1:3">
      <c s="4" r="A4" t="s">
        <v>334</v>
      </c>
      <c s="6" r="B4" t="n">
        <v>-362412</v>
      </c>
      <c s="6" r="C4" t="n">
        <v>-329913</v>
      </c>
    </row>
    <row r="5" spans="1:3">
      <c s="4" r="A5" t="s">
        <v>335</v>
      </c>
      <c s="6" r="B5" t="n">
        <v>160328</v>
      </c>
      <c s="6" r="C5" t="n">
        <v>70087</v>
      </c>
    </row>
    <row r="6" spans="1:3">
      <c s="4" r="A6" t="s">
        <v>230</v>
      </c>
    </row>
    <row r="7" spans="1:3">
      <c s="3" r="A7" t="s">
        <v>227</v>
      </c>
    </row>
    <row r="8" spans="1:3">
      <c s="4" r="A8" t="s">
        <v>333</v>
      </c>
      <c s="6" r="B8" t="n">
        <v>311490</v>
      </c>
      <c s="6" r="C8" t="n">
        <v>400000</v>
      </c>
    </row>
    <row r="9" spans="1:3">
      <c s="4" r="A9" t="s">
        <v>334</v>
      </c>
      <c s="6" r="B9" t="n">
        <v>-182325</v>
      </c>
      <c s="6" r="C9" t="n">
        <v>-329913</v>
      </c>
    </row>
    <row r="10" spans="1:3">
      <c s="4" r="A10" t="s">
        <v>335</v>
      </c>
      <c s="6" r="B10" t="n">
        <v>129165</v>
      </c>
      <c s="7" r="C10" t="n">
        <v>70087</v>
      </c>
    </row>
    <row r="11" spans="1:3">
      <c s="4" r="A11" t="s">
        <v>234</v>
      </c>
    </row>
    <row r="12" spans="1:3">
      <c s="3" r="A12" t="s">
        <v>227</v>
      </c>
    </row>
    <row r="13" spans="1:3">
      <c s="4" r="A13" t="s">
        <v>333</v>
      </c>
      <c s="6" r="B13" t="n">
        <v>211250</v>
      </c>
      <c s="4" r="C13" t="s">
        <v>28</v>
      </c>
    </row>
    <row r="14" spans="1:3">
      <c s="4" r="A14" t="s">
        <v>334</v>
      </c>
      <c s="6" r="B14" t="n">
        <v>-180087</v>
      </c>
      <c s="4" r="C14" t="s">
        <v>28</v>
      </c>
    </row>
    <row r="15" spans="1:3">
      <c s="4" r="A15" t="s">
        <v>335</v>
      </c>
      <c s="7" r="B15" t="n">
        <v>31163</v>
      </c>
      <c s="4" r="C15" t="s">
        <v>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40"/>
    <col customWidth="1" max="5" min="5" width="21"/>
    <col customWidth="1" max="6" min="6" width="80"/>
    <col customWidth="1" max="7" min="7" width="21"/>
    <col customWidth="1" max="8" min="8" width="21"/>
  </cols>
  <sheetData>
    <row r="1" spans="1:8">
      <c s="1" r="A1" t="s">
        <v>336</v>
      </c>
      <c s="2" r="B1" t="s">
        <v>337</v>
      </c>
      <c s="2" r="D1" t="s">
        <v>58</v>
      </c>
      <c s="2" r="F1" t="s">
        <v>1</v>
      </c>
    </row>
    <row r="2" spans="1:8">
      <c s="2" r="B2" t="s">
        <v>338</v>
      </c>
      <c s="2" r="C2" t="s">
        <v>339</v>
      </c>
      <c s="2" r="D2" t="s">
        <v>340</v>
      </c>
      <c s="2" r="E2" t="s">
        <v>341</v>
      </c>
      <c s="2" r="F2" t="s">
        <v>342</v>
      </c>
      <c s="2" r="G2" t="s">
        <v>341</v>
      </c>
      <c s="2" r="H2" t="s">
        <v>343</v>
      </c>
    </row>
    <row r="3" spans="1:8">
      <c s="3" r="A3" t="s">
        <v>227</v>
      </c>
    </row>
    <row r="4" spans="1:8">
      <c s="4" r="A4" t="s">
        <v>344</v>
      </c>
      <c s="4" r="D4" t="s">
        <v>296</v>
      </c>
      <c s="4" r="F4" t="s">
        <v>296</v>
      </c>
    </row>
    <row r="5" spans="1:8">
      <c s="4" r="A5" t="s">
        <v>345</v>
      </c>
      <c s="7" r="D5" t="n">
        <v>522740</v>
      </c>
      <c s="7" r="F5" t="n">
        <v>522740</v>
      </c>
      <c s="7" r="H5" t="n">
        <v>400000</v>
      </c>
    </row>
    <row r="6" spans="1:8">
      <c s="4" r="A6" t="s">
        <v>346</v>
      </c>
      <c s="6" r="D6" t="n">
        <v>362412</v>
      </c>
      <c s="6" r="F6" t="n">
        <v>362412</v>
      </c>
      <c s="7" r="H6" t="n">
        <v>329913</v>
      </c>
    </row>
    <row r="7" spans="1:8">
      <c s="4" r="A7" t="s">
        <v>72</v>
      </c>
      <c s="6" r="D7" t="n">
        <v>35486</v>
      </c>
      <c s="7" r="E7" t="n">
        <v>35875</v>
      </c>
      <c s="6" r="F7" t="n">
        <v>202323</v>
      </c>
      <c s="7" r="G7" t="n">
        <v>35875</v>
      </c>
    </row>
    <row r="8" spans="1:8">
      <c s="4" r="A8" t="s">
        <v>108</v>
      </c>
      <c s="7" r="F8" t="n">
        <v>178751</v>
      </c>
      <c s="7" r="G8" t="n">
        <v>21285</v>
      </c>
    </row>
    <row r="9" spans="1:8">
      <c s="4" r="A9" t="s">
        <v>347</v>
      </c>
      <c s="6" r="F9" t="n">
        <v>4225000</v>
      </c>
    </row>
    <row r="10" spans="1:8">
      <c s="4" r="A10" t="s">
        <v>348</v>
      </c>
      <c s="7" r="F10" t="n">
        <v>188327</v>
      </c>
      <c s="4" r="G10" t="s">
        <v>28</v>
      </c>
    </row>
    <row r="11" spans="1:8">
      <c s="4" r="A11" t="s">
        <v>230</v>
      </c>
    </row>
    <row r="12" spans="1:8">
      <c s="3" r="A12" t="s">
        <v>227</v>
      </c>
    </row>
    <row r="13" spans="1:8">
      <c s="4" r="A13" t="s">
        <v>345</v>
      </c>
      <c s="7" r="D13" t="n">
        <v>400000</v>
      </c>
      <c s="7" r="F13" t="n">
        <v>400000</v>
      </c>
    </row>
    <row r="14" spans="1:8">
      <c s="4" r="A14" t="s">
        <v>349</v>
      </c>
      <c s="4" r="F14" t="s">
        <v>350</v>
      </c>
    </row>
    <row r="15" spans="1:8">
      <c s="4" r="A15" t="s">
        <v>351</v>
      </c>
      <c s="9" r="C15" t="n">
        <v>0.02</v>
      </c>
      <c s="9" r="D15" t="n">
        <v>0.02</v>
      </c>
      <c s="9" r="F15" t="n">
        <v>0.02</v>
      </c>
    </row>
    <row r="16" spans="1:8">
      <c s="4" r="A16" t="s">
        <v>352</v>
      </c>
      <c s="4" r="F16" t="s">
        <v>353</v>
      </c>
    </row>
    <row r="17" spans="1:8">
      <c s="4" r="A17" t="s">
        <v>354</v>
      </c>
      <c s="7" r="F17" t="n">
        <v>419000</v>
      </c>
    </row>
    <row r="18" spans="1:8">
      <c s="4" r="A18" t="s">
        <v>346</v>
      </c>
      <c s="7" r="D18" t="n">
        <v>383125</v>
      </c>
      <c s="6" r="F18" t="n">
        <v>383125</v>
      </c>
    </row>
    <row r="19" spans="1:8">
      <c s="4" r="A19" t="s">
        <v>72</v>
      </c>
      <c s="7" r="F19" t="n">
        <v>35875</v>
      </c>
    </row>
    <row r="20" spans="1:8">
      <c s="4" r="A20" t="s">
        <v>355</v>
      </c>
      <c s="6" r="D20" t="n">
        <v>7</v>
      </c>
      <c s="6" r="F20" t="n">
        <v>7</v>
      </c>
    </row>
    <row r="21" spans="1:8">
      <c s="4" r="A21" t="s">
        <v>108</v>
      </c>
      <c s="7" r="D21" t="n">
        <v>24862</v>
      </c>
      <c s="6" r="E21" t="n">
        <v>21285</v>
      </c>
      <c s="7" r="F21" t="n">
        <v>147588</v>
      </c>
      <c s="7" r="G21" t="n">
        <v>21285</v>
      </c>
    </row>
    <row r="22" spans="1:8">
      <c s="4" r="A22" t="s">
        <v>356</v>
      </c>
      <c s="7" r="C22" t="n">
        <v>88510</v>
      </c>
    </row>
    <row r="23" spans="1:8">
      <c s="4" r="A23" t="s">
        <v>357</v>
      </c>
      <c s="6" r="C23" t="n">
        <v>4425500</v>
      </c>
    </row>
    <row r="24" spans="1:8">
      <c s="4" r="A24" t="s">
        <v>358</v>
      </c>
      <c s="6" r="D24" t="n">
        <v>311490</v>
      </c>
      <c s="6" r="F24" t="n">
        <v>311490</v>
      </c>
    </row>
    <row r="25" spans="1:8">
      <c s="4" r="A25" t="s">
        <v>359</v>
      </c>
      <c s="6" r="D25" t="n">
        <v>444127</v>
      </c>
      <c s="7" r="E25" t="n">
        <v>551000</v>
      </c>
      <c s="6" r="F25" t="n">
        <v>723598</v>
      </c>
      <c s="7" r="G25" t="n">
        <v>551000</v>
      </c>
    </row>
    <row r="26" spans="1:8">
      <c s="4" r="A26" t="s">
        <v>348</v>
      </c>
      <c s="6" r="D26" t="n">
        <v>188327</v>
      </c>
      <c s="6" r="F26" t="n">
        <v>188327</v>
      </c>
    </row>
    <row r="27" spans="1:8">
      <c s="4" r="A27" t="s">
        <v>360</v>
      </c>
    </row>
    <row r="28" spans="1:8">
      <c s="3" r="A28" t="s">
        <v>227</v>
      </c>
    </row>
    <row r="29" spans="1:8">
      <c s="4" r="A29" t="s">
        <v>345</v>
      </c>
      <c s="7" r="D29" t="n">
        <v>115000</v>
      </c>
      <c s="7" r="F29" t="n">
        <v>115000</v>
      </c>
    </row>
    <row r="30" spans="1:8">
      <c s="4" r="A30" t="s">
        <v>351</v>
      </c>
      <c s="8" r="B30" t="n">
        <v>0.035</v>
      </c>
      <c s="9" r="D30" t="n">
        <v>0.05</v>
      </c>
      <c s="9" r="F30" t="n">
        <v>0.05</v>
      </c>
    </row>
    <row r="31" spans="1:8">
      <c s="4" r="A31" t="s">
        <v>355</v>
      </c>
      <c s="6" r="D31" t="n">
        <v>5</v>
      </c>
      <c s="6" r="F31" t="n">
        <v>5</v>
      </c>
    </row>
    <row r="32" spans="1:8">
      <c s="4" r="A32" t="s">
        <v>72</v>
      </c>
      <c s="7" r="F32" t="n">
        <v>119455</v>
      </c>
    </row>
    <row r="33" spans="1:8">
      <c s="4" r="A33" t="s">
        <v>361</v>
      </c>
      <c s="7" r="D33" t="n">
        <v>234455</v>
      </c>
      <c s="7" r="F33" t="n">
        <v>234455</v>
      </c>
    </row>
    <row r="34" spans="1:8">
      <c s="4" r="A34" t="s">
        <v>362</v>
      </c>
      <c s="10" r="B34" t="n">
        <v>0.035</v>
      </c>
      <c s="9" r="F34" t="n">
        <v>0.07000000000000001</v>
      </c>
    </row>
    <row r="35" spans="1:8">
      <c s="4" r="A35" t="s">
        <v>363</v>
      </c>
      <c s="6" r="F35" t="n">
        <v>2300000</v>
      </c>
    </row>
    <row r="36" spans="1:8">
      <c s="4" r="A36" t="s">
        <v>364</v>
      </c>
      <c s="7" r="F36" t="n">
        <v>115000</v>
      </c>
    </row>
    <row r="37" spans="1:8">
      <c s="4" r="A37" t="s">
        <v>347</v>
      </c>
      <c s="6" r="F37" t="n">
        <v>2300000</v>
      </c>
    </row>
    <row r="38" spans="1:8">
      <c s="4" r="A38" t="s">
        <v>365</v>
      </c>
    </row>
    <row r="39" spans="1:8">
      <c s="3" r="A39" t="s">
        <v>227</v>
      </c>
    </row>
    <row r="40" spans="1:8">
      <c s="4" r="A40" t="s">
        <v>345</v>
      </c>
      <c s="7" r="D40" t="n">
        <v>96250</v>
      </c>
      <c s="7" r="F40" t="n">
        <v>96250</v>
      </c>
    </row>
    <row r="41" spans="1:8">
      <c s="4" r="A41" t="s">
        <v>351</v>
      </c>
      <c s="8" r="B41" t="n">
        <v>0.035</v>
      </c>
    </row>
    <row r="42" spans="1:8">
      <c s="4" r="A42" t="s">
        <v>355</v>
      </c>
      <c s="6" r="D42" t="n">
        <v>5</v>
      </c>
      <c s="6" r="F42" t="n">
        <v>5</v>
      </c>
    </row>
    <row r="43" spans="1:8">
      <c s="4" r="A43" t="s">
        <v>72</v>
      </c>
      <c s="7" r="F43" t="n">
        <v>82868</v>
      </c>
    </row>
    <row r="44" spans="1:8">
      <c s="4" r="A44" t="s">
        <v>361</v>
      </c>
      <c s="7" r="D44" t="n">
        <v>179118</v>
      </c>
      <c s="7" r="F44" t="n">
        <v>179118</v>
      </c>
    </row>
    <row r="45" spans="1:8">
      <c s="4" r="A45" t="s">
        <v>362</v>
      </c>
      <c s="8" r="F45" t="n">
        <v>0.035</v>
      </c>
    </row>
    <row r="46" spans="1:8">
      <c s="4" r="A46" t="s">
        <v>363</v>
      </c>
      <c s="6" r="F46" t="n">
        <v>1925000</v>
      </c>
    </row>
    <row r="47" spans="1:8">
      <c s="4" r="A47" t="s">
        <v>364</v>
      </c>
      <c s="7" r="F47" t="n">
        <v>96250</v>
      </c>
    </row>
    <row r="48" spans="1:8">
      <c s="4" r="A48" t="s">
        <v>108</v>
      </c>
      <c s="6" r="D48" t="n">
        <v>17604</v>
      </c>
      <c s="6" r="F48" t="n">
        <v>31163</v>
      </c>
    </row>
    <row r="49" spans="1:8">
      <c s="4" r="A49" t="s">
        <v>359</v>
      </c>
      <c s="7" r="D49" t="n">
        <v>322113</v>
      </c>
      <c s="7" r="F49" t="n">
        <v>298848</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r="1" spans="1:2">
      <c s="1" r="A1" t="s">
        <v>366</v>
      </c>
      <c s="2" r="B1" t="s">
        <v>1</v>
      </c>
    </row>
    <row r="2" spans="1:2">
      <c s="2" r="B2" t="s">
        <v>367</v>
      </c>
    </row>
    <row r="3" spans="1:2">
      <c s="3" r="A3" t="s">
        <v>167</v>
      </c>
    </row>
    <row r="4" spans="1:2">
      <c s="4" r="A4" t="s">
        <v>368</v>
      </c>
      <c s="6" r="B4" t="n">
        <v>1048315</v>
      </c>
    </row>
    <row r="5" spans="1:2">
      <c s="4" r="A5" t="s">
        <v>347</v>
      </c>
      <c s="6" r="B5" t="n">
        <v>4225000</v>
      </c>
    </row>
    <row r="6" spans="1:2">
      <c s="4" r="A6" t="s">
        <v>369</v>
      </c>
      <c s="4" r="B6" t="s">
        <v>28</v>
      </c>
    </row>
    <row r="7" spans="1:2">
      <c s="4" r="A7" t="s">
        <v>370</v>
      </c>
      <c s="6" r="B7" t="n">
        <v>5273315</v>
      </c>
    </row>
    <row r="8" spans="1:2">
      <c s="4" r="A8" t="s">
        <v>371</v>
      </c>
      <c s="6" r="B8" t="n">
        <v>5273315</v>
      </c>
    </row>
    <row r="9" spans="1:2">
      <c s="4" r="A9" t="s">
        <v>372</v>
      </c>
      <c s="8" r="B9" t="n">
        <v>0.4</v>
      </c>
    </row>
    <row r="10" spans="1:2">
      <c s="4" r="A10" t="s">
        <v>373</v>
      </c>
      <c s="8" r="B10" t="n">
        <v>0.035</v>
      </c>
    </row>
    <row r="11" spans="1:2">
      <c s="4" r="A11" t="s">
        <v>374</v>
      </c>
      <c s="4" r="B11" t="s">
        <v>28</v>
      </c>
    </row>
    <row r="12" spans="1:2">
      <c s="4" r="A12" t="s">
        <v>375</v>
      </c>
      <c s="8" r="B12" t="n">
        <v>0.108</v>
      </c>
    </row>
    <row r="13" spans="1:2">
      <c s="4" r="A13" t="s">
        <v>376</v>
      </c>
      <c s="8" r="B13" t="n">
        <v>0.1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4" r="B4" t="s">
        <v>28</v>
      </c>
      <c s="7" r="C4" t="n">
        <v>79</v>
      </c>
      <c s="4" r="D4" t="s">
        <v>28</v>
      </c>
      <c s="7" r="E4" t="n">
        <v>437</v>
      </c>
    </row>
    <row r="5" spans="1:5">
      <c s="4" r="A5" t="s">
        <v>62</v>
      </c>
      <c s="4" r="B5" t="s">
        <v>28</v>
      </c>
      <c s="6" r="C5" t="n">
        <v>690</v>
      </c>
      <c s="4" r="D5" t="s">
        <v>28</v>
      </c>
      <c s="6" r="E5" t="n">
        <v>2226</v>
      </c>
    </row>
    <row r="6" spans="1:5">
      <c s="4" r="A6" t="s">
        <v>63</v>
      </c>
      <c s="4" r="B6" t="s">
        <v>28</v>
      </c>
      <c s="6" r="C6" t="n">
        <v>-611</v>
      </c>
      <c s="4" r="D6" t="s">
        <v>28</v>
      </c>
      <c s="6" r="E6" t="n">
        <v>-1789</v>
      </c>
    </row>
    <row r="7" spans="1:5">
      <c s="3" r="A7" t="s">
        <v>64</v>
      </c>
    </row>
    <row r="8" spans="1:5">
      <c s="4" r="A8" t="s">
        <v>65</v>
      </c>
      <c s="7" r="B8" t="n">
        <v>72540</v>
      </c>
      <c s="6" r="C8" t="n">
        <v>36325</v>
      </c>
      <c s="7" r="D8" t="n">
        <v>140306</v>
      </c>
      <c s="6" r="E8" t="n">
        <v>122887</v>
      </c>
    </row>
    <row r="9" spans="1:5">
      <c s="4" r="A9" t="s">
        <v>66</v>
      </c>
      <c s="6" r="B9" t="n">
        <v>64015</v>
      </c>
      <c s="6" r="C9" t="n">
        <v>149887</v>
      </c>
      <c s="6" r="D9" t="n">
        <v>280104</v>
      </c>
      <c s="6" r="E9" t="n">
        <v>244151</v>
      </c>
    </row>
    <row r="10" spans="1:5">
      <c s="4" r="A10" t="s">
        <v>67</v>
      </c>
      <c s="6" r="B10" t="n">
        <v>11459</v>
      </c>
      <c s="6" r="C10" t="n">
        <v>34227</v>
      </c>
      <c s="6" r="D10" t="n">
        <v>37030</v>
      </c>
      <c s="6" r="E10" t="n">
        <v>56938</v>
      </c>
    </row>
    <row r="11" spans="1:5">
      <c s="4" r="A11" t="s">
        <v>68</v>
      </c>
      <c s="6" r="B11" t="n">
        <v>148014</v>
      </c>
      <c s="6" r="C11" t="n">
        <v>220439</v>
      </c>
      <c s="6" r="D11" t="n">
        <v>457440</v>
      </c>
      <c s="6" r="E11" t="n">
        <v>423976</v>
      </c>
    </row>
    <row r="12" spans="1:5">
      <c s="4" r="A12" t="s">
        <v>69</v>
      </c>
      <c s="6" r="B12" t="n">
        <v>-148014</v>
      </c>
      <c s="6" r="C12" t="n">
        <v>-221050</v>
      </c>
      <c s="6" r="D12" t="n">
        <v>-457440</v>
      </c>
      <c s="6" r="E12" t="n">
        <v>-425765</v>
      </c>
    </row>
    <row r="13" spans="1:5">
      <c s="3" r="A13" t="s">
        <v>70</v>
      </c>
    </row>
    <row r="14" spans="1:5">
      <c s="4" r="A14" t="s">
        <v>71</v>
      </c>
      <c s="6" r="B14" t="n">
        <v>-56366</v>
      </c>
      <c s="6" r="C14" t="n">
        <v>-28978</v>
      </c>
      <c s="6" r="D14" t="n">
        <v>-219990</v>
      </c>
      <c s="6" r="E14" t="n">
        <v>-28978</v>
      </c>
    </row>
    <row r="15" spans="1:5">
      <c s="4" r="A15" t="s">
        <v>72</v>
      </c>
      <c s="6" r="B15" t="n">
        <v>-35486</v>
      </c>
      <c s="6" r="C15" t="n">
        <v>-35875</v>
      </c>
      <c s="6" r="D15" t="n">
        <v>-202323</v>
      </c>
      <c s="6" r="E15" t="n">
        <v>-35875</v>
      </c>
    </row>
    <row r="16" spans="1:5">
      <c s="4" r="A16" t="s">
        <v>73</v>
      </c>
      <c s="7" r="B16" t="n">
        <v>766240</v>
      </c>
      <c s="7" r="C16" t="n">
        <v>-551000</v>
      </c>
      <c s="7" r="D16" t="n">
        <v>1022446</v>
      </c>
      <c s="6" r="E16" t="n">
        <v>-551000</v>
      </c>
    </row>
    <row r="17" spans="1:5">
      <c s="4" r="A17" t="s">
        <v>74</v>
      </c>
      <c s="4" r="B17" t="s">
        <v>28</v>
      </c>
      <c s="4" r="C17" t="s">
        <v>28</v>
      </c>
      <c s="4" r="D17" t="s">
        <v>28</v>
      </c>
      <c s="6" r="E17" t="n">
        <v>-5510</v>
      </c>
    </row>
    <row r="18" spans="1:5">
      <c s="4" r="A18" t="s">
        <v>75</v>
      </c>
      <c s="7" r="B18" t="n">
        <v>674388</v>
      </c>
      <c s="7" r="C18" t="n">
        <v>-615853</v>
      </c>
      <c s="7" r="D18" t="n">
        <v>600133</v>
      </c>
      <c s="6" r="E18" t="n">
        <v>-621363</v>
      </c>
    </row>
    <row r="19" spans="1:5">
      <c s="4" r="A19" t="s">
        <v>76</v>
      </c>
      <c s="7" r="B19" t="n">
        <v>526374</v>
      </c>
      <c s="7" r="C19" t="n">
        <v>-836903</v>
      </c>
      <c s="7" r="D19" t="n">
        <v>142693</v>
      </c>
      <c s="7" r="E19" t="n">
        <v>-1047128</v>
      </c>
    </row>
    <row r="20" spans="1:5">
      <c s="3" r="A20" t="s">
        <v>77</v>
      </c>
    </row>
    <row r="21" spans="1:5">
      <c s="4" r="A21" t="s">
        <v>78</v>
      </c>
      <c s="9" r="B21" t="n">
        <v>0.01</v>
      </c>
      <c s="9" r="C21" t="n">
        <v>-0.02</v>
      </c>
      <c s="7" r="D21" t="n">
        <v>0</v>
      </c>
      <c s="9" r="E21" t="n">
        <v>-0.03</v>
      </c>
    </row>
    <row r="22" spans="1:5">
      <c s="4" r="A22" t="s">
        <v>79</v>
      </c>
      <c s="9" r="B22" t="n">
        <v>0.01</v>
      </c>
      <c s="9" r="C22" t="n">
        <v>-0.02</v>
      </c>
      <c s="7" r="D22" t="n">
        <v>0</v>
      </c>
      <c s="9" r="E22" t="n">
        <v>-0.03</v>
      </c>
    </row>
    <row r="23" spans="1:5">
      <c s="3" r="A23" t="s">
        <v>80</v>
      </c>
    </row>
    <row r="24" spans="1:5">
      <c s="4" r="A24" t="s">
        <v>78</v>
      </c>
      <c s="6" r="B24" t="n">
        <v>45597447</v>
      </c>
      <c s="6" r="C24" t="n">
        <v>36951165</v>
      </c>
      <c s="6" r="D24" t="n">
        <v>42167788</v>
      </c>
      <c s="6" r="E24" t="n">
        <v>35879354</v>
      </c>
    </row>
    <row r="25" spans="1:5">
      <c s="4" r="A25" t="s">
        <v>79</v>
      </c>
      <c s="6" r="B25" t="n">
        <v>67095860</v>
      </c>
      <c s="6" r="C25" t="n">
        <v>36951165</v>
      </c>
      <c s="6" r="D25" t="n">
        <v>63895607</v>
      </c>
      <c s="6" r="E25" t="n">
        <v>35879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5"/>
  <sheetViews>
    <sheetView workbookViewId="0">
      <selection activeCell="A1" sqref="A1"/>
    </sheetView>
  </sheetViews>
  <sheetFormatPr baseColWidth="10" defaultRowHeight="15"/>
  <cols>
    <col customWidth="1" max="1" min="1" width="74"/>
    <col customWidth="1" max="2" min="2" width="30"/>
  </cols>
  <sheetData>
    <row r="1" spans="1:2">
      <c s="1" r="A1" t="s">
        <v>377</v>
      </c>
      <c s="2" r="B1" t="s">
        <v>1</v>
      </c>
    </row>
    <row r="2" spans="1:2">
      <c s="2" r="B2" t="s">
        <v>367</v>
      </c>
    </row>
    <row r="3" spans="1:2">
      <c s="3" r="A3" t="s">
        <v>378</v>
      </c>
    </row>
    <row r="4" spans="1:2">
      <c s="4" r="A4" t="s">
        <v>379</v>
      </c>
      <c s="6" r="B4" t="n">
        <v>5273315</v>
      </c>
    </row>
    <row r="5" spans="1:2">
      <c s="4" r="A5" t="s">
        <v>380</v>
      </c>
      <c s="8" r="B5" t="n">
        <v>0.108</v>
      </c>
    </row>
    <row r="6" spans="1:2">
      <c s="4" r="A6" t="s">
        <v>381</v>
      </c>
      <c s="6" r="B6" t="n">
        <v>5273315</v>
      </c>
    </row>
    <row r="7" spans="1:2">
      <c s="4" r="A7" t="s">
        <v>382</v>
      </c>
      <c s="8" r="B7" t="n">
        <v>0.108</v>
      </c>
    </row>
    <row r="8" spans="1:2">
      <c s="4" r="A8" t="s">
        <v>383</v>
      </c>
    </row>
    <row r="9" spans="1:2">
      <c s="3" r="A9" t="s">
        <v>378</v>
      </c>
    </row>
    <row r="10" spans="1:2">
      <c s="4" r="A10" t="s">
        <v>384</v>
      </c>
      <c s="8" r="B10" t="n">
        <v>0.4</v>
      </c>
    </row>
    <row r="11" spans="1:2">
      <c s="4" r="A11" t="s">
        <v>385</v>
      </c>
      <c s="4" r="B11" t="s">
        <v>386</v>
      </c>
    </row>
    <row r="12" spans="1:2">
      <c s="4" r="A12" t="s">
        <v>387</v>
      </c>
    </row>
    <row r="13" spans="1:2">
      <c s="3" r="A13" t="s">
        <v>378</v>
      </c>
    </row>
    <row r="14" spans="1:2">
      <c s="4" r="A14" t="s">
        <v>384</v>
      </c>
      <c s="8" r="B14" t="n">
        <v>0.035</v>
      </c>
    </row>
    <row r="15" spans="1:2">
      <c s="4" r="A15" t="s">
        <v>385</v>
      </c>
      <c s="4" r="B15" t="s">
        <v>388</v>
      </c>
    </row>
    <row r="16" spans="1:2">
      <c s="4" r="A16" t="s">
        <v>389</v>
      </c>
    </row>
    <row r="17" spans="1:2">
      <c s="3" r="A17" t="s">
        <v>378</v>
      </c>
    </row>
    <row r="18" spans="1:2">
      <c s="4" r="A18" t="s">
        <v>384</v>
      </c>
      <c s="8" r="B18" t="n">
        <v>0.4</v>
      </c>
    </row>
    <row r="19" spans="1:2">
      <c s="4" r="A19" t="s">
        <v>379</v>
      </c>
      <c s="6" r="B19" t="n">
        <v>125000</v>
      </c>
    </row>
    <row r="20" spans="1:2">
      <c s="4" r="A20" t="s">
        <v>385</v>
      </c>
      <c s="4" r="B20" t="s">
        <v>388</v>
      </c>
    </row>
    <row r="21" spans="1:2">
      <c s="4" r="A21" t="s">
        <v>380</v>
      </c>
      <c s="8" r="B21" t="n">
        <v>0.4</v>
      </c>
    </row>
    <row r="22" spans="1:2">
      <c s="4" r="A22" t="s">
        <v>381</v>
      </c>
      <c s="6" r="B22" t="n">
        <v>125000</v>
      </c>
    </row>
    <row r="23" spans="1:2">
      <c s="4" r="A23" t="s">
        <v>382</v>
      </c>
      <c s="8" r="B23" t="n">
        <v>0.4</v>
      </c>
    </row>
    <row r="24" spans="1:2">
      <c s="4" r="A24" t="s">
        <v>390</v>
      </c>
    </row>
    <row r="25" spans="1:2">
      <c s="3" r="A25" t="s">
        <v>378</v>
      </c>
    </row>
    <row r="26" spans="1:2">
      <c s="4" r="A26" t="s">
        <v>384</v>
      </c>
      <c s="8" r="B26" t="n">
        <v>0.4</v>
      </c>
    </row>
    <row r="27" spans="1:2">
      <c s="4" r="A27" t="s">
        <v>379</v>
      </c>
      <c s="6" r="B27" t="n">
        <v>256250</v>
      </c>
    </row>
    <row r="28" spans="1:2">
      <c s="4" r="A28" t="s">
        <v>385</v>
      </c>
      <c s="4" r="B28" t="s">
        <v>391</v>
      </c>
    </row>
    <row r="29" spans="1:2">
      <c s="4" r="A29" t="s">
        <v>380</v>
      </c>
      <c s="8" r="B29" t="n">
        <v>0.4</v>
      </c>
    </row>
    <row r="30" spans="1:2">
      <c s="4" r="A30" t="s">
        <v>381</v>
      </c>
      <c s="6" r="B30" t="n">
        <v>256250</v>
      </c>
    </row>
    <row r="31" spans="1:2">
      <c s="4" r="A31" t="s">
        <v>382</v>
      </c>
      <c s="8" r="B31" t="n">
        <v>0.4</v>
      </c>
    </row>
    <row r="32" spans="1:2">
      <c s="4" r="A32" t="s">
        <v>392</v>
      </c>
    </row>
    <row r="33" spans="1:2">
      <c s="3" r="A33" t="s">
        <v>378</v>
      </c>
    </row>
    <row r="34" spans="1:2">
      <c s="4" r="A34" t="s">
        <v>384</v>
      </c>
      <c s="8" r="B34" t="n">
        <v>0.4</v>
      </c>
    </row>
    <row r="35" spans="1:2">
      <c s="4" r="A35" t="s">
        <v>379</v>
      </c>
      <c s="6" r="B35" t="n">
        <v>12500</v>
      </c>
    </row>
    <row r="36" spans="1:2">
      <c s="4" r="A36" t="s">
        <v>385</v>
      </c>
      <c s="4" r="B36" t="s">
        <v>393</v>
      </c>
    </row>
    <row r="37" spans="1:2">
      <c s="4" r="A37" t="s">
        <v>380</v>
      </c>
      <c s="8" r="B37" t="n">
        <v>0.4</v>
      </c>
    </row>
    <row r="38" spans="1:2">
      <c s="4" r="A38" t="s">
        <v>381</v>
      </c>
      <c s="6" r="B38" t="n">
        <v>12500</v>
      </c>
    </row>
    <row r="39" spans="1:2">
      <c s="4" r="A39" t="s">
        <v>382</v>
      </c>
      <c s="8" r="B39" t="n">
        <v>0.4</v>
      </c>
    </row>
    <row r="40" spans="1:2">
      <c s="4" r="A40" t="s">
        <v>394</v>
      </c>
    </row>
    <row r="41" spans="1:2">
      <c s="3" r="A41" t="s">
        <v>378</v>
      </c>
    </row>
    <row r="42" spans="1:2">
      <c s="4" r="A42" t="s">
        <v>384</v>
      </c>
      <c s="8" r="B42" t="n">
        <v>0.4</v>
      </c>
    </row>
    <row r="43" spans="1:2">
      <c s="4" r="A43" t="s">
        <v>379</v>
      </c>
      <c s="6" r="B43" t="n">
        <v>46105</v>
      </c>
    </row>
    <row r="44" spans="1:2">
      <c s="4" r="A44" t="s">
        <v>385</v>
      </c>
      <c s="4" r="B44" t="s">
        <v>395</v>
      </c>
    </row>
    <row r="45" spans="1:2">
      <c s="4" r="A45" t="s">
        <v>380</v>
      </c>
      <c s="8" r="B45" t="n">
        <v>0.4</v>
      </c>
    </row>
    <row r="46" spans="1:2">
      <c s="4" r="A46" t="s">
        <v>381</v>
      </c>
      <c s="6" r="B46" t="n">
        <v>46105</v>
      </c>
    </row>
    <row r="47" spans="1:2">
      <c s="4" r="A47" t="s">
        <v>382</v>
      </c>
      <c s="8" r="B47" t="n">
        <v>0.4</v>
      </c>
    </row>
    <row r="48" spans="1:2">
      <c s="4" r="A48" t="s">
        <v>396</v>
      </c>
    </row>
    <row r="49" spans="1:2">
      <c s="3" r="A49" t="s">
        <v>378</v>
      </c>
    </row>
    <row r="50" spans="1:2">
      <c s="4" r="A50" t="s">
        <v>384</v>
      </c>
      <c s="8" r="B50" t="n">
        <v>0.4</v>
      </c>
    </row>
    <row r="51" spans="1:2">
      <c s="4" r="A51" t="s">
        <v>379</v>
      </c>
      <c s="6" r="B51" t="n">
        <v>231876</v>
      </c>
    </row>
    <row r="52" spans="1:2">
      <c s="4" r="A52" t="s">
        <v>385</v>
      </c>
      <c s="4" r="B52" t="s">
        <v>397</v>
      </c>
    </row>
    <row r="53" spans="1:2">
      <c s="4" r="A53" t="s">
        <v>380</v>
      </c>
      <c s="8" r="B53" t="n">
        <v>0.4</v>
      </c>
    </row>
    <row r="54" spans="1:2">
      <c s="4" r="A54" t="s">
        <v>381</v>
      </c>
      <c s="6" r="B54" t="n">
        <v>231876</v>
      </c>
    </row>
    <row r="55" spans="1:2">
      <c s="4" r="A55" t="s">
        <v>382</v>
      </c>
      <c s="8" r="B55" t="n">
        <v>0.4</v>
      </c>
    </row>
    <row r="56" spans="1:2">
      <c s="4" r="A56" t="s">
        <v>398</v>
      </c>
    </row>
    <row r="57" spans="1:2">
      <c s="3" r="A57" t="s">
        <v>378</v>
      </c>
    </row>
    <row r="58" spans="1:2">
      <c s="4" r="A58" t="s">
        <v>384</v>
      </c>
      <c s="8" r="B58" t="n">
        <v>0.4</v>
      </c>
    </row>
    <row r="59" spans="1:2">
      <c s="4" r="A59" t="s">
        <v>379</v>
      </c>
      <c s="6" r="B59" t="n">
        <v>46877</v>
      </c>
    </row>
    <row r="60" spans="1:2">
      <c s="4" r="A60" t="s">
        <v>385</v>
      </c>
      <c s="4" r="B60" t="s">
        <v>399</v>
      </c>
    </row>
    <row r="61" spans="1:2">
      <c s="4" r="A61" t="s">
        <v>380</v>
      </c>
      <c s="8" r="B61" t="n">
        <v>0.4</v>
      </c>
    </row>
    <row r="62" spans="1:2">
      <c s="4" r="A62" t="s">
        <v>381</v>
      </c>
      <c s="6" r="B62" t="n">
        <v>46877</v>
      </c>
    </row>
    <row r="63" spans="1:2">
      <c s="4" r="A63" t="s">
        <v>382</v>
      </c>
      <c s="8" r="B63" t="n">
        <v>0.4</v>
      </c>
    </row>
    <row r="64" spans="1:2">
      <c s="4" r="A64" t="s">
        <v>400</v>
      </c>
    </row>
    <row r="65" spans="1:2">
      <c s="3" r="A65" t="s">
        <v>378</v>
      </c>
    </row>
    <row r="66" spans="1:2">
      <c s="4" r="A66" t="s">
        <v>384</v>
      </c>
      <c s="8" r="B66" t="n">
        <v>0.4</v>
      </c>
    </row>
    <row r="67" spans="1:2">
      <c s="4" r="A67" t="s">
        <v>379</v>
      </c>
      <c s="6" r="B67" t="n">
        <v>14063</v>
      </c>
    </row>
    <row r="68" spans="1:2">
      <c s="4" r="A68" t="s">
        <v>385</v>
      </c>
      <c s="4" r="B68" t="s">
        <v>401</v>
      </c>
    </row>
    <row r="69" spans="1:2">
      <c s="4" r="A69" t="s">
        <v>380</v>
      </c>
      <c s="8" r="B69" t="n">
        <v>0.4</v>
      </c>
    </row>
    <row r="70" spans="1:2">
      <c s="4" r="A70" t="s">
        <v>381</v>
      </c>
      <c s="6" r="B70" t="n">
        <v>14063</v>
      </c>
    </row>
    <row r="71" spans="1:2">
      <c s="4" r="A71" t="s">
        <v>382</v>
      </c>
      <c s="8" r="B71" t="n">
        <v>0.4</v>
      </c>
    </row>
    <row r="72" spans="1:2">
      <c s="4" r="A72" t="s">
        <v>402</v>
      </c>
    </row>
    <row r="73" spans="1:2">
      <c s="3" r="A73" t="s">
        <v>378</v>
      </c>
    </row>
    <row r="74" spans="1:2">
      <c s="4" r="A74" t="s">
        <v>384</v>
      </c>
      <c s="8" r="B74" t="n">
        <v>0.4</v>
      </c>
    </row>
    <row r="75" spans="1:2">
      <c s="4" r="A75" t="s">
        <v>379</v>
      </c>
      <c s="6" r="B75" t="n">
        <v>938</v>
      </c>
    </row>
    <row r="76" spans="1:2">
      <c s="4" r="A76" t="s">
        <v>385</v>
      </c>
      <c s="4" r="B76" t="s">
        <v>403</v>
      </c>
    </row>
    <row r="77" spans="1:2">
      <c s="4" r="A77" t="s">
        <v>380</v>
      </c>
      <c s="8" r="B77" t="n">
        <v>0.4</v>
      </c>
    </row>
    <row r="78" spans="1:2">
      <c s="4" r="A78" t="s">
        <v>381</v>
      </c>
      <c s="6" r="B78" t="n">
        <v>938</v>
      </c>
    </row>
    <row r="79" spans="1:2">
      <c s="4" r="A79" t="s">
        <v>382</v>
      </c>
      <c s="8" r="B79" t="n">
        <v>0.4</v>
      </c>
    </row>
    <row r="80" spans="1:2">
      <c s="4" r="A80" t="s">
        <v>404</v>
      </c>
    </row>
    <row r="81" spans="1:2">
      <c s="3" r="A81" t="s">
        <v>378</v>
      </c>
    </row>
    <row r="82" spans="1:2">
      <c s="4" r="A82" t="s">
        <v>384</v>
      </c>
      <c s="8" r="B82" t="n">
        <v>0.4</v>
      </c>
    </row>
    <row r="83" spans="1:2">
      <c s="4" r="A83" t="s">
        <v>379</v>
      </c>
      <c s="6" r="B83" t="n">
        <v>39412</v>
      </c>
    </row>
    <row r="84" spans="1:2">
      <c s="4" r="A84" t="s">
        <v>385</v>
      </c>
      <c s="4" r="B84" t="s">
        <v>405</v>
      </c>
    </row>
    <row r="85" spans="1:2">
      <c s="4" r="A85" t="s">
        <v>380</v>
      </c>
      <c s="8" r="B85" t="n">
        <v>0.4</v>
      </c>
    </row>
    <row r="86" spans="1:2">
      <c s="4" r="A86" t="s">
        <v>381</v>
      </c>
      <c s="6" r="B86" t="n">
        <v>39412</v>
      </c>
    </row>
    <row r="87" spans="1:2">
      <c s="4" r="A87" t="s">
        <v>382</v>
      </c>
      <c s="8" r="B87" t="n">
        <v>0.4</v>
      </c>
    </row>
    <row r="88" spans="1:2">
      <c s="4" r="A88" t="s">
        <v>406</v>
      </c>
    </row>
    <row r="89" spans="1:2">
      <c s="3" r="A89" t="s">
        <v>378</v>
      </c>
    </row>
    <row r="90" spans="1:2">
      <c s="4" r="A90" t="s">
        <v>384</v>
      </c>
      <c s="8" r="B90" t="n">
        <v>0.4</v>
      </c>
    </row>
    <row r="91" spans="1:2">
      <c s="4" r="A91" t="s">
        <v>379</v>
      </c>
      <c s="6" r="B91" t="n">
        <v>273419</v>
      </c>
    </row>
    <row r="92" spans="1:2">
      <c s="4" r="A92" t="s">
        <v>385</v>
      </c>
      <c s="4" r="B92" t="s">
        <v>407</v>
      </c>
    </row>
    <row r="93" spans="1:2">
      <c s="4" r="A93" t="s">
        <v>380</v>
      </c>
      <c s="8" r="B93" t="n">
        <v>0.4</v>
      </c>
    </row>
    <row r="94" spans="1:2">
      <c s="4" r="A94" t="s">
        <v>381</v>
      </c>
      <c s="6" r="B94" t="n">
        <v>273419</v>
      </c>
    </row>
    <row r="95" spans="1:2">
      <c s="4" r="A95" t="s">
        <v>382</v>
      </c>
      <c s="8" r="B95" t="n">
        <v>0.4</v>
      </c>
    </row>
    <row r="96" spans="1:2">
      <c s="4" r="A96" t="s">
        <v>408</v>
      </c>
    </row>
    <row r="97" spans="1:2">
      <c s="3" r="A97" t="s">
        <v>378</v>
      </c>
    </row>
    <row r="98" spans="1:2">
      <c s="4" r="A98" t="s">
        <v>384</v>
      </c>
      <c s="8" r="B98" t="n">
        <v>0.4</v>
      </c>
    </row>
    <row r="99" spans="1:2">
      <c s="4" r="A99" t="s">
        <v>379</v>
      </c>
      <c s="6" r="B99" t="n">
        <v>1875</v>
      </c>
    </row>
    <row r="100" spans="1:2">
      <c s="4" r="A100" t="s">
        <v>385</v>
      </c>
      <c s="4" r="B100" t="s">
        <v>409</v>
      </c>
    </row>
    <row r="101" spans="1:2">
      <c s="4" r="A101" t="s">
        <v>380</v>
      </c>
      <c s="8" r="B101" t="n">
        <v>0.4</v>
      </c>
    </row>
    <row r="102" spans="1:2">
      <c s="4" r="A102" t="s">
        <v>381</v>
      </c>
      <c s="6" r="B102" t="n">
        <v>1875</v>
      </c>
    </row>
    <row r="103" spans="1:2">
      <c s="4" r="A103" t="s">
        <v>382</v>
      </c>
      <c s="8" r="B103" t="n">
        <v>0.4</v>
      </c>
    </row>
    <row r="104" spans="1:2">
      <c s="4" r="A104" t="s">
        <v>410</v>
      </c>
    </row>
    <row r="105" spans="1:2">
      <c s="3" r="A105" t="s">
        <v>378</v>
      </c>
    </row>
    <row r="106" spans="1:2">
      <c s="4" r="A106" t="s">
        <v>384</v>
      </c>
      <c s="8" r="B106" t="n">
        <v>0.035</v>
      </c>
    </row>
    <row r="107" spans="1:2">
      <c s="4" r="A107" t="s">
        <v>379</v>
      </c>
      <c s="6" r="B107" t="n">
        <v>2200000</v>
      </c>
    </row>
    <row r="108" spans="1:2">
      <c s="4" r="A108" t="s">
        <v>385</v>
      </c>
      <c s="4" r="B108" t="s">
        <v>411</v>
      </c>
    </row>
    <row r="109" spans="1:2">
      <c s="4" r="A109" t="s">
        <v>380</v>
      </c>
      <c s="8" r="B109" t="n">
        <v>0.035</v>
      </c>
    </row>
    <row r="110" spans="1:2">
      <c s="4" r="A110" t="s">
        <v>381</v>
      </c>
      <c s="6" r="B110" t="n">
        <v>2200000</v>
      </c>
    </row>
    <row r="111" spans="1:2">
      <c s="4" r="A111" t="s">
        <v>382</v>
      </c>
      <c s="8" r="B111" t="n">
        <v>0.035</v>
      </c>
    </row>
    <row r="112" spans="1:2">
      <c s="4" r="A112" t="s">
        <v>412</v>
      </c>
    </row>
    <row r="113" spans="1:2">
      <c s="3" r="A113" t="s">
        <v>378</v>
      </c>
    </row>
    <row r="114" spans="1:2">
      <c s="4" r="A114" t="s">
        <v>384</v>
      </c>
      <c s="8" r="B114" t="n">
        <v>0.035</v>
      </c>
    </row>
    <row r="115" spans="1:2">
      <c s="4" r="A115" t="s">
        <v>379</v>
      </c>
      <c s="6" r="B115" t="n">
        <v>100000</v>
      </c>
    </row>
    <row r="116" spans="1:2">
      <c s="4" r="A116" t="s">
        <v>385</v>
      </c>
      <c s="4" r="B116" t="s">
        <v>413</v>
      </c>
    </row>
    <row r="117" spans="1:2">
      <c s="4" r="A117" t="s">
        <v>380</v>
      </c>
      <c s="8" r="B117" t="n">
        <v>0.035</v>
      </c>
    </row>
    <row r="118" spans="1:2">
      <c s="4" r="A118" t="s">
        <v>381</v>
      </c>
      <c s="6" r="B118" t="n">
        <v>100000</v>
      </c>
    </row>
    <row r="119" spans="1:2">
      <c s="4" r="A119" t="s">
        <v>382</v>
      </c>
      <c s="8" r="B119" t="n">
        <v>0.035</v>
      </c>
    </row>
    <row r="120" spans="1:2">
      <c s="4" r="A120" t="s">
        <v>414</v>
      </c>
    </row>
    <row r="121" spans="1:2">
      <c s="3" r="A121" t="s">
        <v>378</v>
      </c>
    </row>
    <row r="122" spans="1:2">
      <c s="4" r="A122" t="s">
        <v>384</v>
      </c>
      <c s="8" r="B122" t="n">
        <v>0.035</v>
      </c>
    </row>
    <row r="123" spans="1:2">
      <c s="4" r="A123" t="s">
        <v>379</v>
      </c>
      <c s="6" r="B123" t="n">
        <v>1125000</v>
      </c>
    </row>
    <row r="124" spans="1:2">
      <c s="4" r="A124" t="s">
        <v>385</v>
      </c>
      <c s="4" r="B124" t="s">
        <v>415</v>
      </c>
    </row>
    <row r="125" spans="1:2">
      <c s="4" r="A125" t="s">
        <v>380</v>
      </c>
      <c s="8" r="B125" t="n">
        <v>0.035</v>
      </c>
    </row>
    <row r="126" spans="1:2">
      <c s="4" r="A126" t="s">
        <v>381</v>
      </c>
      <c s="6" r="B126" t="n">
        <v>1125000</v>
      </c>
    </row>
    <row r="127" spans="1:2">
      <c s="4" r="A127" t="s">
        <v>382</v>
      </c>
      <c s="8" r="B127" t="n">
        <v>0.035</v>
      </c>
    </row>
    <row r="128" spans="1:2">
      <c s="4" r="A128" t="s">
        <v>416</v>
      </c>
    </row>
    <row r="129" spans="1:2">
      <c s="3" r="A129" t="s">
        <v>378</v>
      </c>
    </row>
    <row r="130" spans="1:2">
      <c s="4" r="A130" t="s">
        <v>384</v>
      </c>
      <c s="8" r="B130" t="n">
        <v>0.035</v>
      </c>
    </row>
    <row r="131" spans="1:2">
      <c s="4" r="A131" t="s">
        <v>379</v>
      </c>
      <c s="6" r="B131" t="n">
        <v>800000</v>
      </c>
    </row>
    <row r="132" spans="1:2">
      <c s="4" r="A132" t="s">
        <v>385</v>
      </c>
      <c s="4" r="B132" t="s">
        <v>386</v>
      </c>
    </row>
    <row r="133" spans="1:2">
      <c s="4" r="A133" t="s">
        <v>380</v>
      </c>
      <c s="8" r="B133" t="n">
        <v>0.035</v>
      </c>
    </row>
    <row r="134" spans="1:2">
      <c s="4" r="A134" t="s">
        <v>381</v>
      </c>
      <c s="6" r="B134" t="n">
        <v>800000</v>
      </c>
    </row>
    <row r="135" spans="1:2">
      <c s="4" r="A135" t="s">
        <v>382</v>
      </c>
      <c s="8" r="B135" t="n">
        <v>0.0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94"/>
  <sheetViews>
    <sheetView workbookViewId="0">
      <selection activeCell="A1" sqref="A1"/>
    </sheetView>
  </sheetViews>
  <sheetFormatPr baseColWidth="10" defaultRowHeight="15"/>
  <cols>
    <col customWidth="1" max="1" min="1" width="67"/>
    <col customWidth="1" max="2" min="2" width="37"/>
    <col customWidth="1" max="3" min="3" width="37"/>
    <col customWidth="1" max="4" min="4" width="37"/>
    <col customWidth="1" max="5" min="5" width="37"/>
    <col customWidth="1" max="6" min="6" width="37"/>
    <col customWidth="1" max="7" min="7" width="20"/>
    <col customWidth="1" max="8" min="8" width="30"/>
    <col customWidth="1" max="9" min="9" width="37"/>
    <col customWidth="1" max="10" min="10" width="30"/>
    <col customWidth="1" max="11" min="11" width="37"/>
    <col customWidth="1" max="12" min="12" width="30"/>
    <col customWidth="1" max="13" min="13" width="37"/>
    <col customWidth="1" max="14" min="14" width="21"/>
    <col customWidth="1" max="15" min="15" width="37"/>
    <col customWidth="1" max="16" min="16" width="21"/>
    <col customWidth="1" max="17" min="17" width="24"/>
    <col customWidth="1" max="18" min="18" width="30"/>
  </cols>
  <sheetData>
    <row r="1" spans="1:18">
      <c s="1" r="A1" t="s">
        <v>417</v>
      </c>
      <c s="2" r="B1" t="s">
        <v>418</v>
      </c>
      <c s="2" r="C1" t="s">
        <v>419</v>
      </c>
      <c s="2" r="D1" t="s">
        <v>420</v>
      </c>
      <c s="2" r="E1" t="s">
        <v>421</v>
      </c>
      <c s="2" r="F1" t="s">
        <v>422</v>
      </c>
      <c s="2" r="G1" t="s">
        <v>423</v>
      </c>
      <c s="2" r="H1" t="s">
        <v>424</v>
      </c>
      <c s="2" r="I1" t="s">
        <v>425</v>
      </c>
      <c s="2" r="J1" t="s">
        <v>426</v>
      </c>
      <c s="2" r="K1" t="s">
        <v>427</v>
      </c>
      <c s="2" r="L1" t="s">
        <v>428</v>
      </c>
      <c s="2" r="M1" t="s">
        <v>429</v>
      </c>
      <c s="2" r="N1" t="s">
        <v>341</v>
      </c>
      <c s="2" r="O1" t="s">
        <v>429</v>
      </c>
      <c s="2" r="P1" t="s">
        <v>341</v>
      </c>
      <c s="2" r="Q1" t="s">
        <v>430</v>
      </c>
      <c s="2" r="R1" t="s">
        <v>431</v>
      </c>
    </row>
    <row r="2" spans="1:18">
      <c s="3" r="A2" t="s">
        <v>432</v>
      </c>
    </row>
    <row r="3" spans="1:18">
      <c s="4" r="A3" t="s">
        <v>433</v>
      </c>
      <c s="6" r="M3" t="n">
        <v>10000000</v>
      </c>
      <c s="6" r="O3" t="n">
        <v>10000000</v>
      </c>
      <c s="6" r="R3" t="n">
        <v>10000000</v>
      </c>
    </row>
    <row r="4" spans="1:18">
      <c s="4" r="A4" t="s">
        <v>434</v>
      </c>
      <c s="8" r="M4" t="n">
        <v>0.001</v>
      </c>
      <c s="8" r="O4" t="n">
        <v>0.001</v>
      </c>
      <c s="8" r="R4" t="n">
        <v>0.001</v>
      </c>
    </row>
    <row r="5" spans="1:18">
      <c s="4" r="A5" t="s">
        <v>435</v>
      </c>
      <c s="4" r="M5" t="s">
        <v>28</v>
      </c>
      <c s="4" r="O5" t="s">
        <v>28</v>
      </c>
      <c s="4" r="R5" t="s">
        <v>28</v>
      </c>
    </row>
    <row r="6" spans="1:18">
      <c s="4" r="A6" t="s">
        <v>436</v>
      </c>
      <c s="4" r="M6" t="s">
        <v>28</v>
      </c>
      <c s="4" r="O6" t="s">
        <v>28</v>
      </c>
      <c s="4" r="R6" t="s">
        <v>28</v>
      </c>
    </row>
    <row r="7" spans="1:18">
      <c s="4" r="A7" t="s">
        <v>437</v>
      </c>
      <c s="8" r="M7" t="n">
        <v>0.001</v>
      </c>
      <c s="8" r="O7" t="n">
        <v>0.001</v>
      </c>
      <c s="8" r="R7" t="n">
        <v>0.001</v>
      </c>
    </row>
    <row r="8" spans="1:18">
      <c s="4" r="A8" t="s">
        <v>438</v>
      </c>
      <c s="6" r="M8" t="n">
        <v>190000000</v>
      </c>
      <c s="6" r="O8" t="n">
        <v>190000000</v>
      </c>
      <c s="6" r="R8" t="n">
        <v>190000000</v>
      </c>
    </row>
    <row r="9" spans="1:18">
      <c s="4" r="A9" t="s">
        <v>91</v>
      </c>
      <c s="7" r="O9" t="n">
        <v>36667</v>
      </c>
      <c s="4" r="P9" t="s">
        <v>28</v>
      </c>
    </row>
    <row r="10" spans="1:18">
      <c s="4" r="A10" t="s">
        <v>439</v>
      </c>
      <c s="6" r="M10" t="n">
        <v>49130056</v>
      </c>
      <c s="6" r="O10" t="n">
        <v>49130056</v>
      </c>
      <c s="6" r="R10" t="n">
        <v>36951165</v>
      </c>
    </row>
    <row r="11" spans="1:18">
      <c s="4" r="A11" t="s">
        <v>440</v>
      </c>
      <c s="6" r="M11" t="n">
        <v>49130056</v>
      </c>
      <c s="6" r="O11" t="n">
        <v>49130056</v>
      </c>
      <c s="6" r="R11" t="n">
        <v>36951165</v>
      </c>
    </row>
    <row r="12" spans="1:18">
      <c s="4" r="A12" t="s">
        <v>89</v>
      </c>
      <c s="7" r="O12" t="n">
        <v>134215</v>
      </c>
    </row>
    <row r="13" spans="1:18">
      <c s="4" r="A13" t="s">
        <v>74</v>
      </c>
      <c s="4" r="O13" t="s">
        <v>28</v>
      </c>
      <c s="7" r="P13" t="n">
        <v>5510</v>
      </c>
    </row>
    <row r="14" spans="1:18">
      <c s="4" r="A14" t="s">
        <v>71</v>
      </c>
      <c s="7" r="M14" t="n">
        <v>56366</v>
      </c>
      <c s="7" r="N14" t="n">
        <v>28978</v>
      </c>
      <c s="7" r="O14" t="n">
        <v>219990</v>
      </c>
      <c s="7" r="P14" t="n">
        <v>28978</v>
      </c>
    </row>
    <row r="15" spans="1:18">
      <c s="4" r="A15" t="s">
        <v>441</v>
      </c>
      <c s="6" r="M15" t="n">
        <v>188327</v>
      </c>
      <c s="6" r="O15" t="n">
        <v>188327</v>
      </c>
    </row>
    <row r="16" spans="1:18">
      <c s="4" r="A16" t="s">
        <v>442</v>
      </c>
      <c s="6" r="O16" t="n">
        <v>88510</v>
      </c>
      <c s="4" r="P16" t="s">
        <v>28</v>
      </c>
    </row>
    <row r="17" spans="1:18">
      <c s="4" r="A17" t="s">
        <v>107</v>
      </c>
      <c s="6" r="O17" t="n">
        <v>124233</v>
      </c>
      <c s="7" r="P17" t="n">
        <v>59554</v>
      </c>
    </row>
    <row r="18" spans="1:18">
      <c s="4" r="A18" t="s">
        <v>443</v>
      </c>
    </row>
    <row r="19" spans="1:18">
      <c s="3" r="A19" t="s">
        <v>432</v>
      </c>
    </row>
    <row r="20" spans="1:18">
      <c s="4" r="A20" t="s">
        <v>91</v>
      </c>
      <c s="7" r="O20" t="n">
        <v>909</v>
      </c>
    </row>
    <row r="21" spans="1:18">
      <c s="4" r="A21" t="s">
        <v>444</v>
      </c>
      <c s="6" r="O21" t="n">
        <v>6230000</v>
      </c>
    </row>
    <row r="22" spans="1:18">
      <c s="4" r="A22" t="s">
        <v>445</v>
      </c>
      <c s="6" r="O22" t="n">
        <v>908807</v>
      </c>
    </row>
    <row r="23" spans="1:18">
      <c s="4" r="A23" t="s">
        <v>89</v>
      </c>
      <c s="7" r="O23" t="n">
        <v>6230</v>
      </c>
    </row>
    <row r="24" spans="1:18">
      <c s="4" r="A24" t="s">
        <v>446</v>
      </c>
      <c s="7" r="D24" t="n">
        <v>25000</v>
      </c>
      <c s="7" r="E24" t="n">
        <v>36000</v>
      </c>
      <c s="7" r="F24" t="n">
        <v>27510</v>
      </c>
    </row>
    <row r="25" spans="1:18">
      <c s="4" r="A25" t="s">
        <v>275</v>
      </c>
      <c s="7" r="F25" t="n">
        <v>10792</v>
      </c>
    </row>
    <row r="26" spans="1:18">
      <c s="4" r="A26" t="s">
        <v>351</v>
      </c>
      <c s="9" r="D26" t="n">
        <v>0.02</v>
      </c>
      <c s="9" r="E26" t="n">
        <v>0.02</v>
      </c>
      <c s="9" r="F26" t="n">
        <v>0.02</v>
      </c>
    </row>
    <row r="27" spans="1:18">
      <c s="4" r="A27" t="s">
        <v>447</v>
      </c>
      <c s="6" r="D27" t="n">
        <v>1250000</v>
      </c>
      <c s="6" r="E27" t="n">
        <v>1800000</v>
      </c>
      <c s="6" r="F27" t="n">
        <v>1915084</v>
      </c>
      <c s="6" r="O27" t="n">
        <v>4425500</v>
      </c>
    </row>
    <row r="28" spans="1:18">
      <c s="4" r="A28" t="s">
        <v>448</v>
      </c>
    </row>
    <row r="29" spans="1:18">
      <c s="3" r="A29" t="s">
        <v>432</v>
      </c>
    </row>
    <row r="30" spans="1:18">
      <c s="4" r="A30" t="s">
        <v>449</v>
      </c>
      <c s="6" r="G30" t="n">
        <v>75000</v>
      </c>
    </row>
    <row r="31" spans="1:18">
      <c s="4" r="A31" t="s">
        <v>450</v>
      </c>
      <c s="8" r="Q31" t="n">
        <v>0.048</v>
      </c>
    </row>
    <row r="32" spans="1:18">
      <c s="4" r="A32" t="s">
        <v>71</v>
      </c>
      <c s="7" r="O32" t="n">
        <v>3600</v>
      </c>
    </row>
    <row r="33" spans="1:18">
      <c s="4" r="A33" t="s">
        <v>451</v>
      </c>
    </row>
    <row r="34" spans="1:18">
      <c s="3" r="A34" t="s">
        <v>432</v>
      </c>
    </row>
    <row r="35" spans="1:18">
      <c s="4" r="A35" t="s">
        <v>444</v>
      </c>
      <c s="6" r="B35" t="n">
        <v>250000</v>
      </c>
      <c s="6" r="L35" t="n">
        <v>100000</v>
      </c>
    </row>
    <row r="36" spans="1:18">
      <c s="4" r="A36" t="s">
        <v>452</v>
      </c>
      <c s="6" r="O36" t="n">
        <v>6000</v>
      </c>
    </row>
    <row r="37" spans="1:18">
      <c s="4" r="A37" t="s">
        <v>453</v>
      </c>
      <c s="9" r="B37" t="n">
        <v>0.01</v>
      </c>
      <c s="9" r="L37" t="n">
        <v>0.06</v>
      </c>
    </row>
    <row r="38" spans="1:18">
      <c s="4" r="A38" t="s">
        <v>454</v>
      </c>
      <c s="7" r="B38" t="n">
        <v>2500</v>
      </c>
    </row>
    <row r="39" spans="1:18">
      <c s="4" r="A39" t="s">
        <v>455</v>
      </c>
    </row>
    <row r="40" spans="1:18">
      <c s="3" r="A40" t="s">
        <v>432</v>
      </c>
    </row>
    <row r="41" spans="1:18">
      <c s="4" r="A41" t="s">
        <v>444</v>
      </c>
      <c s="6" r="J41" t="n">
        <v>180000</v>
      </c>
    </row>
    <row r="42" spans="1:18">
      <c s="4" r="A42" t="s">
        <v>452</v>
      </c>
      <c s="6" r="O42" t="n">
        <v>6589</v>
      </c>
    </row>
    <row r="43" spans="1:18">
      <c s="4" r="A43" t="s">
        <v>453</v>
      </c>
      <c s="11" r="J43" t="n">
        <v>0.0549</v>
      </c>
    </row>
    <row r="44" spans="1:18">
      <c s="4" r="A44" t="s">
        <v>454</v>
      </c>
      <c s="6" r="M44" t="n">
        <v>3293</v>
      </c>
      <c s="6" r="O44" t="n">
        <v>3293</v>
      </c>
    </row>
    <row r="45" spans="1:18">
      <c s="4" r="A45" t="s">
        <v>456</v>
      </c>
    </row>
    <row r="46" spans="1:18">
      <c s="3" r="A46" t="s">
        <v>432</v>
      </c>
    </row>
    <row r="47" spans="1:18">
      <c s="4" r="A47" t="s">
        <v>444</v>
      </c>
      <c s="6" r="J47" t="n">
        <v>175000</v>
      </c>
    </row>
    <row r="48" spans="1:18">
      <c s="4" r="A48" t="s">
        <v>452</v>
      </c>
      <c s="6" r="O48" t="n">
        <v>6400</v>
      </c>
    </row>
    <row r="49" spans="1:18">
      <c s="4" r="A49" t="s">
        <v>453</v>
      </c>
      <c s="11" r="J49" t="n">
        <v>0.0549</v>
      </c>
    </row>
    <row r="50" spans="1:18">
      <c s="4" r="A50" t="s">
        <v>454</v>
      </c>
      <c s="6" r="M50" t="n">
        <v>3208</v>
      </c>
      <c s="6" r="O50" t="n">
        <v>3208</v>
      </c>
    </row>
    <row r="51" spans="1:18">
      <c s="4" r="A51" t="s">
        <v>457</v>
      </c>
    </row>
    <row r="52" spans="1:18">
      <c s="3" r="A52" t="s">
        <v>432</v>
      </c>
    </row>
    <row r="53" spans="1:18">
      <c s="4" r="A53" t="s">
        <v>444</v>
      </c>
      <c s="6" r="C53" t="n">
        <v>250000</v>
      </c>
      <c s="6" r="I53" t="n">
        <v>250000</v>
      </c>
    </row>
    <row r="54" spans="1:18">
      <c s="4" r="A54" t="s">
        <v>453</v>
      </c>
      <c s="11" r="C54" t="n">
        <v>0.0389</v>
      </c>
      <c s="8" r="I54" t="n">
        <v>0.054</v>
      </c>
    </row>
    <row r="55" spans="1:18">
      <c s="4" r="A55" t="s">
        <v>454</v>
      </c>
      <c s="7" r="C55" t="n">
        <v>2918</v>
      </c>
      <c s="6" r="M55" t="n">
        <v>5625</v>
      </c>
      <c s="6" r="O55" t="n">
        <v>5625</v>
      </c>
    </row>
    <row r="56" spans="1:18">
      <c s="4" r="A56" t="s">
        <v>458</v>
      </c>
      <c s="7" r="C56" t="n">
        <v>6807</v>
      </c>
    </row>
    <row r="57" spans="1:18">
      <c s="4" r="A57" t="s">
        <v>459</v>
      </c>
      <c s="6" r="O57" t="n">
        <v>7875</v>
      </c>
    </row>
    <row r="58" spans="1:18">
      <c s="4" r="A58" t="s">
        <v>460</v>
      </c>
    </row>
    <row r="59" spans="1:18">
      <c s="3" r="A59" t="s">
        <v>432</v>
      </c>
    </row>
    <row r="60" spans="1:18">
      <c s="4" r="A60" t="s">
        <v>444</v>
      </c>
      <c s="6" r="H60" t="n">
        <v>100000</v>
      </c>
    </row>
    <row r="61" spans="1:18">
      <c s="4" r="A61" t="s">
        <v>453</v>
      </c>
      <c s="9" r="H61" t="n">
        <v>0.06</v>
      </c>
    </row>
    <row r="62" spans="1:18">
      <c s="4" r="A62" t="s">
        <v>454</v>
      </c>
      <c s="7" r="M62" t="n">
        <v>3000</v>
      </c>
      <c s="6" r="O62" t="n">
        <v>3000</v>
      </c>
    </row>
    <row r="63" spans="1:18">
      <c s="4" r="A63" t="s">
        <v>458</v>
      </c>
      <c s="6" r="O63" t="n">
        <v>3000</v>
      </c>
    </row>
    <row r="64" spans="1:18">
      <c s="4" r="A64" t="s">
        <v>461</v>
      </c>
    </row>
    <row r="65" spans="1:18">
      <c s="3" r="A65" t="s">
        <v>432</v>
      </c>
    </row>
    <row r="66" spans="1:18">
      <c s="4" r="A66" t="s">
        <v>444</v>
      </c>
      <c s="6" r="K66" t="n">
        <v>125000</v>
      </c>
    </row>
    <row r="67" spans="1:18">
      <c s="4" r="A67" t="s">
        <v>453</v>
      </c>
      <c s="9" r="K67" t="n">
        <v>0.04</v>
      </c>
    </row>
    <row r="68" spans="1:18">
      <c s="4" r="A68" t="s">
        <v>458</v>
      </c>
      <c s="6" r="O68" t="n">
        <v>32000</v>
      </c>
    </row>
    <row r="69" spans="1:18">
      <c s="4" r="A69" t="s">
        <v>462</v>
      </c>
      <c s="6" r="O69" t="n">
        <v>5000</v>
      </c>
    </row>
    <row r="70" spans="1:18">
      <c s="4" r="A70" t="s">
        <v>463</v>
      </c>
    </row>
    <row r="71" spans="1:18">
      <c s="3" r="A71" t="s">
        <v>432</v>
      </c>
    </row>
    <row r="72" spans="1:18">
      <c s="4" r="A72" t="s">
        <v>444</v>
      </c>
      <c s="6" r="K72" t="n">
        <v>800000</v>
      </c>
    </row>
    <row r="73" spans="1:18">
      <c s="4" r="A73" t="s">
        <v>453</v>
      </c>
      <c s="9" r="K73" t="n">
        <v>0.04</v>
      </c>
    </row>
    <row r="74" spans="1:18">
      <c s="4" r="A74" t="s">
        <v>464</v>
      </c>
    </row>
    <row r="75" spans="1:18">
      <c s="3" r="A75" t="s">
        <v>432</v>
      </c>
    </row>
    <row r="76" spans="1:18">
      <c s="4" r="A76" t="s">
        <v>444</v>
      </c>
      <c s="6" r="B76" t="n">
        <v>2500000</v>
      </c>
    </row>
    <row r="77" spans="1:18">
      <c s="4" r="A77" t="s">
        <v>453</v>
      </c>
      <c s="9" r="B77" t="n">
        <v>0.01</v>
      </c>
    </row>
    <row r="78" spans="1:18">
      <c s="4" r="A78" t="s">
        <v>107</v>
      </c>
      <c s="6" r="O78" t="n">
        <v>40000</v>
      </c>
    </row>
    <row r="79" spans="1:18">
      <c s="4" r="A79" t="s">
        <v>465</v>
      </c>
    </row>
    <row r="80" spans="1:18">
      <c s="3" r="A80" t="s">
        <v>432</v>
      </c>
    </row>
    <row r="81" spans="1:18">
      <c s="4" r="A81" t="s">
        <v>444</v>
      </c>
      <c s="6" r="B81" t="n">
        <v>1500000</v>
      </c>
    </row>
    <row r="82" spans="1:18">
      <c s="4" r="A82" t="s">
        <v>453</v>
      </c>
      <c s="9" r="B82" t="n">
        <v>0.01</v>
      </c>
    </row>
    <row r="83" spans="1:18">
      <c s="4" r="A83" t="s">
        <v>107</v>
      </c>
      <c s="7" r="O83" t="n">
        <v>40000</v>
      </c>
    </row>
    <row r="84" spans="1:18">
      <c s="4" r="A84" t="s">
        <v>466</v>
      </c>
    </row>
    <row r="85" spans="1:18">
      <c s="3" r="A85" t="s">
        <v>432</v>
      </c>
    </row>
    <row r="86" spans="1:18">
      <c s="4" r="A86" t="s">
        <v>467</v>
      </c>
      <c s="4" r="O86" t="s">
        <v>326</v>
      </c>
    </row>
    <row r="87" spans="1:18">
      <c s="4" r="A87" t="s">
        <v>362</v>
      </c>
      <c s="8" r="O87" t="n">
        <v>0.035</v>
      </c>
    </row>
    <row r="88" spans="1:18">
      <c s="4" r="A88" t="s">
        <v>468</v>
      </c>
    </row>
    <row r="89" spans="1:18">
      <c s="3" r="A89" t="s">
        <v>432</v>
      </c>
    </row>
    <row r="90" spans="1:18">
      <c s="4" r="A90" t="s">
        <v>91</v>
      </c>
      <c s="7" r="I90" t="n">
        <v>26667</v>
      </c>
      <c s="7" r="K90" t="n">
        <v>10000</v>
      </c>
    </row>
    <row r="91" spans="1:18">
      <c s="4" r="A91" t="s">
        <v>444</v>
      </c>
      <c s="6" r="K91" t="n">
        <v>181818</v>
      </c>
    </row>
    <row r="92" spans="1:18">
      <c s="4" r="A92" t="s">
        <v>445</v>
      </c>
      <c s="6" r="I92" t="n">
        <v>726989</v>
      </c>
    </row>
    <row r="93" spans="1:18">
      <c s="4" r="A93" t="s">
        <v>469</v>
      </c>
      <c s="6" r="I93" t="n">
        <v>60</v>
      </c>
      <c s="6" r="K93" t="n">
        <v>60</v>
      </c>
    </row>
    <row r="94" spans="1:18">
      <c s="4" r="A94" t="s">
        <v>89</v>
      </c>
      <c s="7" r="K94" t="n">
        <v>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51"/>
    <col customWidth="1" max="2" min="2" width="80"/>
    <col customWidth="1" max="3" min="3" width="80"/>
    <col customWidth="1" max="4" min="4" width="80"/>
    <col customWidth="1" max="5" min="5" width="80"/>
    <col customWidth="1" max="6" min="6" width="14"/>
    <col customWidth="1" max="7" min="7" width="14"/>
    <col customWidth="1" max="8" min="8" width="80"/>
    <col customWidth="1" max="9" min="9" width="14"/>
    <col customWidth="1" max="10" min="10" width="14"/>
  </cols>
  <sheetData>
    <row r="1" spans="1:10">
      <c s="1" r="A1" t="s">
        <v>470</v>
      </c>
      <c s="2" r="B1" t="s">
        <v>471</v>
      </c>
      <c s="2" r="C1" t="s">
        <v>301</v>
      </c>
      <c s="2" r="D1" t="s">
        <v>472</v>
      </c>
      <c s="2" r="E1" t="s">
        <v>473</v>
      </c>
      <c s="2" r="F1" t="s">
        <v>474</v>
      </c>
      <c s="2" r="G1" t="s">
        <v>303</v>
      </c>
      <c s="2" r="H1" t="s">
        <v>2</v>
      </c>
      <c s="2" r="I1" t="s">
        <v>475</v>
      </c>
      <c s="2" r="J1" t="s">
        <v>23</v>
      </c>
    </row>
    <row r="2" spans="1:10">
      <c s="3" r="A2" t="s">
        <v>476</v>
      </c>
    </row>
    <row r="3" spans="1:10">
      <c s="4" r="A3" t="s">
        <v>55</v>
      </c>
      <c s="6" r="H3" t="n">
        <v>49130056</v>
      </c>
      <c s="6" r="J3" t="n">
        <v>36951165</v>
      </c>
    </row>
    <row r="4" spans="1:10">
      <c s="4" r="A4" t="s">
        <v>477</v>
      </c>
      <c s="8" r="H4" t="n">
        <v>0.001</v>
      </c>
      <c s="8" r="J4" t="n">
        <v>0.001</v>
      </c>
    </row>
    <row r="5" spans="1:10">
      <c s="4" r="A5" t="s">
        <v>478</v>
      </c>
      <c s="4" r="D5" t="s">
        <v>479</v>
      </c>
    </row>
    <row r="6" spans="1:10">
      <c s="4" r="A6" t="s">
        <v>480</v>
      </c>
      <c s="7" r="H6" t="n">
        <v>17500</v>
      </c>
    </row>
    <row r="7" spans="1:10">
      <c s="4" r="A7" t="s">
        <v>481</v>
      </c>
      <c s="6" r="H7" t="n">
        <v>134215</v>
      </c>
    </row>
    <row r="8" spans="1:10">
      <c s="4" r="A8" t="s">
        <v>482</v>
      </c>
      <c s="4" r="D8" t="s">
        <v>483</v>
      </c>
    </row>
    <row r="9" spans="1:10">
      <c s="4" r="A9" t="s">
        <v>484</v>
      </c>
      <c s="6" r="H9" t="n">
        <v>4500</v>
      </c>
    </row>
    <row r="10" spans="1:10">
      <c s="4" r="A10" t="s">
        <v>485</v>
      </c>
    </row>
    <row r="11" spans="1:10">
      <c s="3" r="A11" t="s">
        <v>476</v>
      </c>
    </row>
    <row r="12" spans="1:10">
      <c s="4" r="A12" t="s">
        <v>55</v>
      </c>
      <c s="6" r="C12" t="n">
        <v>250000</v>
      </c>
    </row>
    <row r="13" spans="1:10">
      <c s="4" r="A13" t="s">
        <v>478</v>
      </c>
      <c s="4" r="B13" t="s">
        <v>486</v>
      </c>
      <c s="4" r="C13" t="s">
        <v>487</v>
      </c>
    </row>
    <row r="14" spans="1:10">
      <c s="4" r="A14" t="s">
        <v>482</v>
      </c>
      <c s="4" r="C14" t="s">
        <v>488</v>
      </c>
    </row>
    <row r="15" spans="1:10">
      <c s="4" r="A15" t="s">
        <v>489</v>
      </c>
    </row>
    <row r="16" spans="1:10">
      <c s="3" r="A16" t="s">
        <v>476</v>
      </c>
    </row>
    <row r="17" spans="1:10">
      <c s="4" r="A17" t="s">
        <v>55</v>
      </c>
      <c s="6" r="D17" t="n">
        <v>180000</v>
      </c>
    </row>
    <row r="18" spans="1:10">
      <c s="4" r="A18" t="s">
        <v>478</v>
      </c>
      <c s="4" r="D18" t="s">
        <v>490</v>
      </c>
    </row>
    <row r="19" spans="1:10">
      <c s="4" r="A19" t="s">
        <v>482</v>
      </c>
      <c s="4" r="D19" t="s">
        <v>483</v>
      </c>
    </row>
    <row r="20" spans="1:10">
      <c s="4" r="A20" t="s">
        <v>484</v>
      </c>
      <c s="7" r="D20" t="n">
        <v>3500</v>
      </c>
    </row>
    <row r="21" spans="1:10">
      <c s="4" r="A21" t="s">
        <v>491</v>
      </c>
    </row>
    <row r="22" spans="1:10">
      <c s="3" r="A22" t="s">
        <v>476</v>
      </c>
    </row>
    <row r="23" spans="1:10">
      <c s="4" r="A23" t="s">
        <v>55</v>
      </c>
      <c s="6" r="B23" t="n">
        <v>250000</v>
      </c>
    </row>
    <row r="24" spans="1:10">
      <c s="4" r="A24" t="s">
        <v>484</v>
      </c>
      <c s="7" r="B24" t="n">
        <v>8000</v>
      </c>
    </row>
    <row r="25" spans="1:10">
      <c s="4" r="A25" t="s">
        <v>492</v>
      </c>
    </row>
    <row r="26" spans="1:10">
      <c s="3" r="A26" t="s">
        <v>476</v>
      </c>
    </row>
    <row r="27" spans="1:10">
      <c s="4" r="A27" t="s">
        <v>55</v>
      </c>
      <c s="6" r="B27" t="n">
        <v>75000</v>
      </c>
    </row>
    <row r="28" spans="1:10">
      <c s="4" r="A28" t="s">
        <v>493</v>
      </c>
    </row>
    <row r="29" spans="1:10">
      <c s="3" r="A29" t="s">
        <v>476</v>
      </c>
    </row>
    <row r="30" spans="1:10">
      <c s="4" r="A30" t="s">
        <v>478</v>
      </c>
      <c s="4" r="E30" t="s">
        <v>494</v>
      </c>
    </row>
    <row r="31" spans="1:10">
      <c s="4" r="A31" t="s">
        <v>482</v>
      </c>
      <c s="4" r="E31" t="s">
        <v>495</v>
      </c>
    </row>
    <row r="32" spans="1:10">
      <c s="4" r="A32" t="s">
        <v>496</v>
      </c>
      <c s="7" r="E32" t="n">
        <v>25000</v>
      </c>
    </row>
    <row r="33" spans="1:10">
      <c s="4" r="A33" t="s">
        <v>497</v>
      </c>
      <c s="6" r="E33" t="n">
        <v>100000</v>
      </c>
    </row>
    <row r="34" spans="1:10">
      <c s="4" r="A34" t="s">
        <v>498</v>
      </c>
      <c s="7" r="E34" t="n">
        <v>250</v>
      </c>
    </row>
    <row r="35" spans="1:10">
      <c s="4" r="A35" t="s">
        <v>499</v>
      </c>
    </row>
    <row r="36" spans="1:10">
      <c s="3" r="A36" t="s">
        <v>476</v>
      </c>
    </row>
    <row r="37" spans="1:10">
      <c s="4" r="A37" t="s">
        <v>55</v>
      </c>
      <c s="6" r="I37" t="n">
        <v>250000</v>
      </c>
    </row>
    <row r="38" spans="1:10">
      <c s="4" r="A38" t="s">
        <v>477</v>
      </c>
      <c s="11" r="I38" t="n">
        <v>0.0389</v>
      </c>
    </row>
    <row r="39" spans="1:10">
      <c s="4" r="A39" t="s">
        <v>500</v>
      </c>
    </row>
    <row r="40" spans="1:10">
      <c s="3" r="A40" t="s">
        <v>476</v>
      </c>
    </row>
    <row r="41" spans="1:10">
      <c s="4" r="A41" t="s">
        <v>501</v>
      </c>
      <c s="7" r="G41" t="n">
        <v>3000</v>
      </c>
    </row>
    <row r="42" spans="1:10">
      <c s="4" r="A42" t="s">
        <v>480</v>
      </c>
      <c s="7" r="G42" t="n">
        <v>5000</v>
      </c>
    </row>
    <row r="43" spans="1:10">
      <c s="4" r="A43" t="s">
        <v>502</v>
      </c>
      <c s="4" r="G43" t="s">
        <v>503</v>
      </c>
    </row>
    <row r="44" spans="1:10">
      <c s="4" r="A44" t="s">
        <v>481</v>
      </c>
      <c s="7" r="G44" t="n">
        <v>2000</v>
      </c>
    </row>
    <row r="45" spans="1:10">
      <c s="4" r="A45" t="s">
        <v>504</v>
      </c>
      <c s="6" r="H45" t="n">
        <v>2000</v>
      </c>
    </row>
    <row r="46" spans="1:10">
      <c s="4" r="A46" t="s">
        <v>505</v>
      </c>
      <c s="7" r="J46" t="n">
        <v>1333</v>
      </c>
    </row>
    <row r="47" spans="1:10">
      <c s="4" r="A47" t="s">
        <v>506</v>
      </c>
      <c s="7" r="H47" t="n">
        <v>4000</v>
      </c>
      <c s="7" r="J47" t="n">
        <v>6667</v>
      </c>
    </row>
    <row r="48" spans="1:10">
      <c s="4" r="A48" t="s">
        <v>507</v>
      </c>
      <c s="6" r="G48" t="n">
        <v>12000</v>
      </c>
    </row>
    <row r="49" spans="1:10">
      <c s="4" r="A49" t="s">
        <v>508</v>
      </c>
      <c s="6" r="G49" t="n">
        <v>14667</v>
      </c>
    </row>
    <row r="50" spans="1:10">
      <c s="4" r="A50" t="s">
        <v>484</v>
      </c>
      <c s="7" r="G50" t="n">
        <v>2000</v>
      </c>
    </row>
    <row r="51" spans="1:10">
      <c s="4" r="A51" t="s">
        <v>509</v>
      </c>
    </row>
    <row r="52" spans="1:10">
      <c s="3" r="A52" t="s">
        <v>476</v>
      </c>
    </row>
    <row r="53" spans="1:10">
      <c s="4" r="A53" t="s">
        <v>510</v>
      </c>
      <c s="4" r="H53" t="s">
        <v>511</v>
      </c>
    </row>
    <row r="54" spans="1:10">
      <c s="4" r="A54" t="s">
        <v>512</v>
      </c>
    </row>
    <row r="55" spans="1:10">
      <c s="3" r="A55" t="s">
        <v>476</v>
      </c>
    </row>
    <row r="56" spans="1:10">
      <c s="4" r="A56" t="s">
        <v>513</v>
      </c>
      <c s="4" r="H56" t="s">
        <v>514</v>
      </c>
    </row>
    <row r="57" spans="1:10">
      <c s="4" r="A57" t="s">
        <v>515</v>
      </c>
    </row>
    <row r="58" spans="1:10">
      <c s="3" r="A58" t="s">
        <v>476</v>
      </c>
    </row>
    <row r="59" spans="1:10">
      <c s="4" r="A59" t="s">
        <v>484</v>
      </c>
      <c s="7" r="H59" t="n">
        <v>4500</v>
      </c>
    </row>
    <row r="60" spans="1:10">
      <c s="4" r="A60" t="s">
        <v>516</v>
      </c>
    </row>
    <row r="61" spans="1:10">
      <c s="3" r="A61" t="s">
        <v>476</v>
      </c>
    </row>
    <row r="62" spans="1:10">
      <c s="4" r="A62" t="s">
        <v>517</v>
      </c>
      <c s="7" r="D62" t="n">
        <v>1000</v>
      </c>
    </row>
    <row r="63" spans="1:10">
      <c s="4" r="A63" t="s">
        <v>518</v>
      </c>
      <c s="6" r="F63" t="n">
        <v>17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37"/>
  </cols>
  <sheetData>
    <row r="1" spans="1:2">
      <c s="1" r="A1" t="s">
        <v>519</v>
      </c>
      <c s="2" r="B1" t="s">
        <v>337</v>
      </c>
    </row>
    <row r="2" spans="1:2">
      <c s="2" r="B2" t="s">
        <v>520</v>
      </c>
    </row>
    <row r="3" spans="1:2">
      <c s="3" r="A3" t="s">
        <v>521</v>
      </c>
    </row>
    <row r="4" spans="1:2">
      <c s="4" r="A4" t="s">
        <v>522</v>
      </c>
      <c s="7" r="B4" t="n">
        <v>42000</v>
      </c>
    </row>
    <row r="5" spans="1:2">
      <c s="4" r="A5" t="s">
        <v>523</v>
      </c>
      <c s="6" r="B5" t="n">
        <v>2100000</v>
      </c>
    </row>
    <row r="6" spans="1:2">
      <c s="4" r="A6" t="s">
        <v>351</v>
      </c>
      <c s="9" r="B6"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r="1" spans="1:6">
      <c s="1" r="A1" t="s">
        <v>81</v>
      </c>
      <c s="2" r="B1" t="s">
        <v>82</v>
      </c>
      <c s="2" r="C1" t="s">
        <v>83</v>
      </c>
      <c s="2" r="D1" t="s">
        <v>84</v>
      </c>
      <c s="2" r="E1" t="s">
        <v>85</v>
      </c>
      <c s="2" r="F1" t="s">
        <v>86</v>
      </c>
    </row>
    <row r="2" spans="1:6">
      <c s="4" r="A2" t="s">
        <v>87</v>
      </c>
      <c s="7" r="B2" t="n">
        <v>-1246806</v>
      </c>
      <c s="4" r="C2" t="s">
        <v>28</v>
      </c>
      <c s="7" r="D2" t="n">
        <v>36951</v>
      </c>
      <c s="7" r="E2" t="n">
        <v>8332206</v>
      </c>
      <c s="7" r="F2" t="n">
        <v>-9615963</v>
      </c>
    </row>
    <row r="3" spans="1:6">
      <c s="4" r="A3" t="s">
        <v>88</v>
      </c>
      <c s="4" r="C3" t="s">
        <v>28</v>
      </c>
      <c s="6" r="D3" t="n">
        <v>36951165</v>
      </c>
    </row>
    <row r="4" spans="1:6">
      <c s="4" r="A4" t="s">
        <v>89</v>
      </c>
      <c s="6" r="B4" t="n">
        <v>134215</v>
      </c>
      <c s="4" r="C4" t="s">
        <v>28</v>
      </c>
      <c s="7" r="D4" t="n">
        <v>6230</v>
      </c>
      <c s="6" r="E4" t="n">
        <v>127985</v>
      </c>
      <c s="4" r="F4" t="s">
        <v>28</v>
      </c>
    </row>
    <row r="5" spans="1:6">
      <c s="4" r="A5" t="s">
        <v>90</v>
      </c>
      <c s="4" r="C5" t="s">
        <v>28</v>
      </c>
      <c s="6" r="D5" t="n">
        <v>6230000</v>
      </c>
    </row>
    <row r="6" spans="1:6">
      <c s="4" r="A6" t="s">
        <v>91</v>
      </c>
      <c s="6" r="B6" t="n">
        <v>36667</v>
      </c>
      <c s="4" r="C6" t="s">
        <v>28</v>
      </c>
      <c s="7" r="D6" t="n">
        <v>909</v>
      </c>
      <c s="6" r="E6" t="n">
        <v>35758</v>
      </c>
      <c s="4" r="F6" t="s">
        <v>28</v>
      </c>
    </row>
    <row r="7" spans="1:6">
      <c s="4" r="A7" t="s">
        <v>92</v>
      </c>
      <c s="4" r="C7" t="s">
        <v>28</v>
      </c>
      <c s="6" r="D7" t="n">
        <v>908807</v>
      </c>
    </row>
    <row r="8" spans="1:6">
      <c s="4" r="A8" t="s">
        <v>93</v>
      </c>
      <c s="6" r="B8" t="n">
        <v>88510</v>
      </c>
      <c s="4" r="C8" t="s">
        <v>28</v>
      </c>
      <c s="7" r="D8" t="n">
        <v>4425</v>
      </c>
      <c s="6" r="E8" t="n">
        <v>84085</v>
      </c>
      <c s="4" r="F8" t="s">
        <v>28</v>
      </c>
    </row>
    <row r="9" spans="1:6">
      <c s="4" r="A9" t="s">
        <v>94</v>
      </c>
      <c s="4" r="C9" t="s">
        <v>28</v>
      </c>
      <c s="6" r="D9" t="n">
        <v>4425500</v>
      </c>
    </row>
    <row r="10" spans="1:6">
      <c s="4" r="A10" t="s">
        <v>95</v>
      </c>
      <c s="6" r="B10" t="n">
        <v>10792</v>
      </c>
      <c s="4" r="C10" t="s">
        <v>28</v>
      </c>
      <c s="7" r="D10" t="n">
        <v>540</v>
      </c>
      <c s="6" r="E10" t="n">
        <v>10252</v>
      </c>
      <c s="4" r="F10" t="s">
        <v>28</v>
      </c>
    </row>
    <row r="11" spans="1:6">
      <c s="4" r="A11" t="s">
        <v>96</v>
      </c>
      <c s="4" r="C11" t="s">
        <v>28</v>
      </c>
      <c s="6" r="D11" t="n">
        <v>539584</v>
      </c>
    </row>
    <row r="12" spans="1:6">
      <c s="4" r="A12" t="s">
        <v>97</v>
      </c>
      <c s="6" r="B12" t="n">
        <v>3600</v>
      </c>
      <c s="4" r="C12" t="s">
        <v>28</v>
      </c>
      <c s="7" r="D12" t="n">
        <v>75</v>
      </c>
      <c s="6" r="E12" t="n">
        <v>3525</v>
      </c>
      <c s="4" r="F12" t="s">
        <v>28</v>
      </c>
    </row>
    <row r="13" spans="1:6">
      <c s="4" r="A13" t="s">
        <v>98</v>
      </c>
      <c s="4" r="C13" t="s">
        <v>28</v>
      </c>
      <c s="6" r="D13" t="n">
        <v>75000</v>
      </c>
    </row>
    <row r="14" spans="1:6">
      <c s="4" r="A14" t="s">
        <v>99</v>
      </c>
      <c s="6" r="B14" t="n">
        <v>188327</v>
      </c>
      <c s="4" r="C14" t="s">
        <v>28</v>
      </c>
      <c s="4" r="D14" t="s">
        <v>28</v>
      </c>
      <c s="7" r="E14" t="n">
        <v>188327</v>
      </c>
      <c s="4" r="F14" t="s">
        <v>28</v>
      </c>
    </row>
    <row r="15" spans="1:6">
      <c s="4" r="A15" t="s">
        <v>100</v>
      </c>
      <c s="6" r="B15" t="n">
        <v>142693</v>
      </c>
      <c s="4" r="C15" t="s">
        <v>28</v>
      </c>
      <c s="4" r="D15" t="s">
        <v>28</v>
      </c>
      <c s="4" r="E15" t="s">
        <v>28</v>
      </c>
      <c s="7" r="F15" t="n">
        <v>142693</v>
      </c>
    </row>
    <row r="16" spans="1:6">
      <c s="4" r="A16" t="s">
        <v>101</v>
      </c>
      <c s="7" r="B16" t="n">
        <v>-642002</v>
      </c>
      <c s="4" r="C16" t="s">
        <v>28</v>
      </c>
      <c s="7" r="D16" t="n">
        <v>49130</v>
      </c>
      <c s="7" r="E16" t="n">
        <v>8782138</v>
      </c>
      <c s="7" r="F16" t="n">
        <v>-9473270</v>
      </c>
    </row>
    <row r="17" spans="1:6">
      <c s="4" r="A17" t="s">
        <v>102</v>
      </c>
      <c s="4" r="C17" t="s">
        <v>28</v>
      </c>
      <c s="6" r="D17" t="n">
        <v>491300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59</v>
      </c>
    </row>
    <row r="3" spans="1:3">
      <c s="3" r="A3" t="s">
        <v>104</v>
      </c>
    </row>
    <row r="4" spans="1:3">
      <c s="4" r="A4" t="s">
        <v>105</v>
      </c>
      <c s="7" r="B4" t="n">
        <v>142693</v>
      </c>
      <c s="7" r="C4" t="n">
        <v>-1047128</v>
      </c>
    </row>
    <row r="5" spans="1:3">
      <c s="3" r="A5" t="s">
        <v>106</v>
      </c>
    </row>
    <row r="6" spans="1:3">
      <c s="4" r="A6" t="s">
        <v>107</v>
      </c>
      <c s="6" r="B6" t="n">
        <v>124233</v>
      </c>
      <c s="7" r="C6" t="n">
        <v>59554</v>
      </c>
    </row>
    <row r="7" spans="1:3">
      <c s="4" r="A7" t="s">
        <v>97</v>
      </c>
      <c s="7" r="B7" t="n">
        <v>3600</v>
      </c>
      <c s="4" r="C7" t="s">
        <v>28</v>
      </c>
    </row>
    <row r="8" spans="1:3">
      <c s="4" r="A8" t="s">
        <v>74</v>
      </c>
      <c s="4" r="B8" t="s">
        <v>28</v>
      </c>
      <c s="7" r="C8" t="n">
        <v>5510</v>
      </c>
    </row>
    <row r="9" spans="1:3">
      <c s="4" r="A9" t="s">
        <v>108</v>
      </c>
      <c s="7" r="B9" t="n">
        <v>178751</v>
      </c>
      <c s="6" r="C9" t="n">
        <v>21285</v>
      </c>
    </row>
    <row r="10" spans="1:3">
      <c s="4" r="A10" t="s">
        <v>109</v>
      </c>
      <c s="6" r="B10" t="n">
        <v>202323</v>
      </c>
      <c s="6" r="C10" t="n">
        <v>35875</v>
      </c>
    </row>
    <row r="11" spans="1:3">
      <c s="4" r="A11" t="s">
        <v>110</v>
      </c>
      <c s="6" r="B11" t="n">
        <v>-1022446</v>
      </c>
      <c s="6" r="C11" t="n">
        <v>551000</v>
      </c>
    </row>
    <row r="12" spans="1:3">
      <c s="3" r="A12" t="s">
        <v>111</v>
      </c>
    </row>
    <row r="13" spans="1:3">
      <c s="4" r="A13" t="s">
        <v>26</v>
      </c>
      <c s="7" r="B13" t="n">
        <v>9954</v>
      </c>
      <c s="6" r="C13" t="n">
        <v>17496</v>
      </c>
    </row>
    <row r="14" spans="1:3">
      <c s="4" r="A14" t="s">
        <v>112</v>
      </c>
      <c s="4" r="B14" t="s">
        <v>28</v>
      </c>
      <c s="7" r="C14" t="n">
        <v>636</v>
      </c>
    </row>
    <row r="15" spans="1:3">
      <c s="4" r="A15" t="s">
        <v>27</v>
      </c>
      <c s="7" r="B15" t="n">
        <v>-570</v>
      </c>
      <c s="4" r="C15" t="s">
        <v>28</v>
      </c>
    </row>
    <row r="16" spans="1:3">
      <c s="4" r="A16" t="s">
        <v>32</v>
      </c>
      <c s="7" r="B16" t="n">
        <v>106752</v>
      </c>
      <c s="7" r="C16" t="n">
        <v>43446</v>
      </c>
    </row>
    <row r="17" spans="1:3">
      <c s="4" r="A17" t="s">
        <v>113</v>
      </c>
      <c s="4" r="B17" t="s">
        <v>28</v>
      </c>
      <c s="6" r="C17" t="n">
        <v>-327</v>
      </c>
    </row>
    <row r="18" spans="1:3">
      <c s="4" r="A18" t="s">
        <v>33</v>
      </c>
      <c s="7" r="B18" t="n">
        <v>14100</v>
      </c>
      <c s="6" r="C18" t="n">
        <v>-11200</v>
      </c>
    </row>
    <row r="19" spans="1:3">
      <c s="4" r="A19" t="s">
        <v>114</v>
      </c>
      <c s="4" r="B19" t="s">
        <v>28</v>
      </c>
      <c s="6" r="C19" t="n">
        <v>-8218</v>
      </c>
    </row>
    <row r="20" spans="1:3">
      <c s="4" r="A20" t="s">
        <v>115</v>
      </c>
      <c s="4" r="B20" t="s">
        <v>28</v>
      </c>
      <c s="6" r="C20" t="n">
        <v>-338</v>
      </c>
    </row>
    <row r="21" spans="1:3">
      <c s="4" r="A21" t="s">
        <v>116</v>
      </c>
      <c s="7" r="B21" t="n">
        <v>-240610</v>
      </c>
      <c s="7" r="C21" t="n">
        <v>-332409</v>
      </c>
    </row>
    <row r="22" spans="1:3">
      <c s="3" r="A22" t="s">
        <v>117</v>
      </c>
    </row>
    <row r="23" spans="1:3">
      <c s="4" r="A23" t="s">
        <v>118</v>
      </c>
      <c s="6" r="B23" t="n">
        <v>25000</v>
      </c>
      <c s="4" r="C23" t="s">
        <v>28</v>
      </c>
    </row>
    <row r="24" spans="1:3">
      <c s="4" r="A24" t="s">
        <v>119</v>
      </c>
      <c s="7" r="B24" t="n">
        <v>211250</v>
      </c>
      <c s="7" r="C24" t="n">
        <v>400000</v>
      </c>
    </row>
    <row r="25" spans="1:3">
      <c s="4" r="A25" t="s">
        <v>120</v>
      </c>
      <c s="4" r="B25" t="s">
        <v>28</v>
      </c>
      <c s="6" r="C25" t="n">
        <v>71895</v>
      </c>
    </row>
    <row r="26" spans="1:3">
      <c s="4" r="A26" t="s">
        <v>121</v>
      </c>
      <c s="7" r="B26" t="n">
        <v>236250</v>
      </c>
      <c s="6" r="C26" t="n">
        <v>471895</v>
      </c>
    </row>
    <row r="27" spans="1:3">
      <c s="4" r="A27" t="s">
        <v>122</v>
      </c>
      <c s="6" r="B27" t="n">
        <v>-4360</v>
      </c>
      <c s="6" r="C27" t="n">
        <v>139486</v>
      </c>
    </row>
    <row r="28" spans="1:3">
      <c s="4" r="A28" t="s">
        <v>123</v>
      </c>
      <c s="6" r="B28" t="n">
        <v>4362</v>
      </c>
      <c s="6" r="C28" t="n">
        <v>9345</v>
      </c>
    </row>
    <row r="29" spans="1:3">
      <c s="4" r="A29" t="s">
        <v>124</v>
      </c>
      <c s="7" r="B29" t="n">
        <v>2</v>
      </c>
      <c s="7" r="C29" t="n">
        <v>148831</v>
      </c>
    </row>
    <row r="30" spans="1:3">
      <c s="3" r="A30" t="s">
        <v>125</v>
      </c>
    </row>
    <row r="31" spans="1:3">
      <c s="4" r="A31" t="s">
        <v>126</v>
      </c>
      <c s="4" r="B31" t="s">
        <v>28</v>
      </c>
      <c s="4" r="C31" t="s">
        <v>28</v>
      </c>
    </row>
    <row r="32" spans="1:3">
      <c s="4" r="A32" t="s">
        <v>127</v>
      </c>
      <c s="4" r="B32" t="s">
        <v>28</v>
      </c>
      <c s="4" r="C32" t="s">
        <v>28</v>
      </c>
    </row>
    <row r="33" spans="1:3">
      <c s="3" r="A33" t="s">
        <v>128</v>
      </c>
    </row>
    <row r="34" spans="1:3">
      <c s="4" r="A34" t="s">
        <v>129</v>
      </c>
      <c s="7" r="B34" t="n">
        <v>45825</v>
      </c>
      <c s="7" r="C34" t="n">
        <v>33060</v>
      </c>
    </row>
    <row r="35" spans="1:3">
      <c s="4" r="A35" t="s">
        <v>130</v>
      </c>
      <c s="7" r="B35" t="n">
        <v>36667</v>
      </c>
      <c s="4" r="C35" t="s">
        <v>28</v>
      </c>
    </row>
    <row r="36" spans="1:3">
      <c s="4" r="A36" t="s">
        <v>131</v>
      </c>
      <c s="4" r="B36" t="s">
        <v>28</v>
      </c>
      <c s="7" r="C36" t="n">
        <v>20000</v>
      </c>
    </row>
    <row r="37" spans="1:3">
      <c s="4" r="A37" t="s">
        <v>132</v>
      </c>
      <c s="7" r="B37" t="n">
        <v>88510</v>
      </c>
      <c s="4" r="C37" t="s">
        <v>28</v>
      </c>
    </row>
    <row r="38" spans="1:3">
      <c s="4" r="A38" t="s">
        <v>95</v>
      </c>
      <c s="7" r="B38" t="n">
        <v>10792</v>
      </c>
      <c s="7" r="C38" t="n">
        <v>2000</v>
      </c>
    </row>
    <row r="39" spans="1:3">
      <c s="4" r="A39" t="s">
        <v>133</v>
      </c>
      <c s="4" r="B39" t="s">
        <v>28</v>
      </c>
      <c s="7" r="C39" t="n">
        <v>113525</v>
      </c>
    </row>
    <row r="40" spans="1:3">
      <c s="4" r="A40" t="s">
        <v>134</v>
      </c>
      <c s="7" r="B40" t="n">
        <v>211250</v>
      </c>
      <c s="4" r="C40" t="s">
        <v>28</v>
      </c>
    </row>
    <row r="41" spans="1:3">
      <c s="4" r="A41" t="s">
        <v>135</v>
      </c>
      <c s="7" r="B41" t="n">
        <v>188327</v>
      </c>
      <c s="4" r="C41"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37</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Nature of Oper</vt:lpstr>
      <vt:lpstr>Basis of Presentation, Going Co</vt:lpstr>
      <vt:lpstr>Prepaid Expenses</vt:lpstr>
      <vt:lpstr>Accounts Payable and Accrued Li</vt:lpstr>
      <vt:lpstr>Accrued Officer Salary and Dire</vt:lpstr>
      <vt:lpstr>Loan Payable</vt:lpstr>
      <vt:lpstr>Related Party Transactions</vt:lpstr>
      <vt:lpstr>Convertible Notes Payable</vt:lpstr>
      <vt:lpstr>Stockholders' Deficit</vt:lpstr>
      <vt:lpstr>Concentrations and Commitments</vt:lpstr>
      <vt:lpstr>Subsequent Events</vt:lpstr>
      <vt:lpstr>Basis of Presentation, Going 18</vt:lpstr>
      <vt:lpstr>Basis of Presentation, Going 19</vt:lpstr>
      <vt:lpstr>Prepaid Expenses (Tables)</vt:lpstr>
      <vt:lpstr>Accounts Payable and Accrued 21</vt:lpstr>
      <vt:lpstr>Accrued Officer Salary and Di22</vt:lpstr>
      <vt:lpstr>Convertible Notes Payable (Tabl</vt:lpstr>
      <vt:lpstr>Stockholders' Deficit (Tables)</vt:lpstr>
      <vt:lpstr>Basis of Presentation, Going 25</vt:lpstr>
      <vt:lpstr>Basis of Presentation, Going 26</vt:lpstr>
      <vt:lpstr>Basis of Presentation, Going 27</vt:lpstr>
      <vt:lpstr>Basis of Presentation, Going 28</vt:lpstr>
      <vt:lpstr>Prepaid Expenses (Details)</vt:lpstr>
      <vt:lpstr>Accounts Payable and Accrued 30</vt:lpstr>
      <vt:lpstr>Accounts Payable and Accrued 31</vt:lpstr>
      <vt:lpstr>Accrued Officer Salary and Di32</vt:lpstr>
      <vt:lpstr>Accrued Officer Salary and Di33</vt:lpstr>
      <vt:lpstr>Loan Payable (Details)</vt:lpstr>
      <vt:lpstr>Related Party Transactions (Det</vt:lpstr>
      <vt:lpstr>Convertible Notes Payable (Deta</vt:lpstr>
      <vt:lpstr>Convertible Notes Payable (De37</vt:lpstr>
      <vt:lpstr>Convertible Notes Payable (De38</vt:lpstr>
      <vt:lpstr>Stockholders' Deficit (Details)</vt:lpstr>
      <vt:lpstr>Stockholders' Deficit (Details </vt:lpstr>
      <vt:lpstr>Stockholders' Deficit (Detail41</vt:lpstr>
      <vt:lpstr>Concentrations and Commit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9:05Z</dcterms:created>
  <dcterms:modified xmlns:dcterms="http://purl.org/dc/terms/" xmlns:xsi="http://www.w3.org/2001/XMLSchema-instance" xsi:type="dcterms:W3CDTF">2016-02-22T16:39:05Z</dcterms:modified>
  <dc:title xmlns:dc="http://purl.org/dc/elements/1.1/">Untitled</dc:title>
  <dc:description xmlns:dc="http://purl.org/dc/elements/1.1/"/>
  <dc:subject xmlns:dc="http://purl.org/dc/elements/1.1/"/>
  <cp:keywords/>
  <cp:category/>
</cp:coreProperties>
</file>